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_ ORGANIZATION" sheetId="7" state="visible" r:id="rId7"/>
    <sheet xmlns:r="http://schemas.openxmlformats.org/officeDocument/2006/relationships" name="NOTE 2_ BASIS OF PRESENTATION" sheetId="8" state="visible" r:id="rId8"/>
    <sheet xmlns:r="http://schemas.openxmlformats.org/officeDocument/2006/relationships" name="NOTE 3_ GOING CONCERN" sheetId="9" state="visible" r:id="rId9"/>
    <sheet xmlns:r="http://schemas.openxmlformats.org/officeDocument/2006/relationships" name="NOTE 4_ SIGNIFICANT ACCOUNTING " sheetId="10" state="visible" r:id="rId10"/>
    <sheet xmlns:r="http://schemas.openxmlformats.org/officeDocument/2006/relationships" name="NOTE 5_ PREPAID EXPENSES" sheetId="11" state="visible" r:id="rId11"/>
    <sheet xmlns:r="http://schemas.openxmlformats.org/officeDocument/2006/relationships" name="NOTE 6_ MARKETABLE SECURITIES" sheetId="12" state="visible" r:id="rId12"/>
    <sheet xmlns:r="http://schemas.openxmlformats.org/officeDocument/2006/relationships" name="NOTE 7_ INVESTMENT IN JOINT VEN" sheetId="13" state="visible" r:id="rId13"/>
    <sheet xmlns:r="http://schemas.openxmlformats.org/officeDocument/2006/relationships" name="NOTE 8_ PROMISSORY NOTE - RELAT" sheetId="14" state="visible" r:id="rId14"/>
    <sheet xmlns:r="http://schemas.openxmlformats.org/officeDocument/2006/relationships" name="NOTE 9_ RELATED PARTY TRANSACTI" sheetId="15" state="visible" r:id="rId15"/>
    <sheet xmlns:r="http://schemas.openxmlformats.org/officeDocument/2006/relationships" name="NOTE 10_ DUE TO FIRST INSURANCE" sheetId="16" state="visible" r:id="rId16"/>
    <sheet xmlns:r="http://schemas.openxmlformats.org/officeDocument/2006/relationships" name="NOTE 11_ CONVERTIBLE NOTES PAYA" sheetId="17" state="visible" r:id="rId17"/>
    <sheet xmlns:r="http://schemas.openxmlformats.org/officeDocument/2006/relationships" name="NOTE 12_ STOCK INCENTIVE PLAN" sheetId="18" state="visible" r:id="rId18"/>
    <sheet xmlns:r="http://schemas.openxmlformats.org/officeDocument/2006/relationships" name="NOTE 13_ STOCKHOLDERS' DEFICIT" sheetId="19" state="visible" r:id="rId19"/>
    <sheet xmlns:r="http://schemas.openxmlformats.org/officeDocument/2006/relationships" name="NOTE 14_ STOCK OPTIONS" sheetId="20" state="visible" r:id="rId20"/>
    <sheet xmlns:r="http://schemas.openxmlformats.org/officeDocument/2006/relationships" name="NOTE 15_ COMMITMENT AND CONTING" sheetId="21" state="visible" r:id="rId21"/>
    <sheet xmlns:r="http://schemas.openxmlformats.org/officeDocument/2006/relationships" name="NOTE 16_ INCOME TAXES" sheetId="22" state="visible" r:id="rId22"/>
    <sheet xmlns:r="http://schemas.openxmlformats.org/officeDocument/2006/relationships" name="NOTE 17_ SUBSEQUENT EVENTS" sheetId="23" state="visible" r:id="rId23"/>
    <sheet xmlns:r="http://schemas.openxmlformats.org/officeDocument/2006/relationships" name="NOTE 4_ SIGNIFICANT ACCOUNTIN_2" sheetId="24" state="visible" r:id="rId24"/>
    <sheet xmlns:r="http://schemas.openxmlformats.org/officeDocument/2006/relationships" name="NOTE 4_ SIGNIFICANT ACCOUNTIN_3" sheetId="25" state="visible" r:id="rId25"/>
    <sheet xmlns:r="http://schemas.openxmlformats.org/officeDocument/2006/relationships" name="NOTE 4_ SIGNIFICANT ACCOUNTIN_4" sheetId="26" state="visible" r:id="rId26"/>
    <sheet xmlns:r="http://schemas.openxmlformats.org/officeDocument/2006/relationships" name="NOTE 4_ SIGNIFICANT ACCOUNTIN_5" sheetId="27" state="visible" r:id="rId27"/>
    <sheet xmlns:r="http://schemas.openxmlformats.org/officeDocument/2006/relationships" name="NOTE 4_ SIGNIFICANT ACCOUNTIN_6" sheetId="28" state="visible" r:id="rId28"/>
    <sheet xmlns:r="http://schemas.openxmlformats.org/officeDocument/2006/relationships" name="NOTE 4_ SIGNIFICANT ACCOUNTIN_7" sheetId="29" state="visible" r:id="rId29"/>
    <sheet xmlns:r="http://schemas.openxmlformats.org/officeDocument/2006/relationships" name="NOTE 4_ SIGNIFICANT ACCOUNTIN_8" sheetId="30" state="visible" r:id="rId30"/>
    <sheet xmlns:r="http://schemas.openxmlformats.org/officeDocument/2006/relationships" name="NOTE 4_ SIGNIFICANT ACCOUNTIN_9" sheetId="31" state="visible" r:id="rId31"/>
    <sheet xmlns:r="http://schemas.openxmlformats.org/officeDocument/2006/relationships" name="NOTE 4_ SIGNIFICANT ACCOUNTI_10" sheetId="32" state="visible" r:id="rId32"/>
    <sheet xmlns:r="http://schemas.openxmlformats.org/officeDocument/2006/relationships" name="NOTE 4_ SIGNIFICANT ACCOUNTI_11" sheetId="33" state="visible" r:id="rId33"/>
    <sheet xmlns:r="http://schemas.openxmlformats.org/officeDocument/2006/relationships" name="NOTE 4_ SIGNIFICANT ACCOUNTI_12" sheetId="34" state="visible" r:id="rId34"/>
    <sheet xmlns:r="http://schemas.openxmlformats.org/officeDocument/2006/relationships" name="NOTE 4_ SIGNIFICANT ACCOUNTI_13" sheetId="35" state="visible" r:id="rId35"/>
    <sheet xmlns:r="http://schemas.openxmlformats.org/officeDocument/2006/relationships" name="NOTE 4_ SIGNIFICANT ACCOUNTI_14" sheetId="36" state="visible" r:id="rId36"/>
    <sheet xmlns:r="http://schemas.openxmlformats.org/officeDocument/2006/relationships" name="NOTE 4_ SIGNIFICANT ACCOUNTI_15" sheetId="37" state="visible" r:id="rId37"/>
    <sheet xmlns:r="http://schemas.openxmlformats.org/officeDocument/2006/relationships" name="NOTE 4_ SIGNIFICANT ACCOUNTI_16" sheetId="38" state="visible" r:id="rId38"/>
    <sheet xmlns:r="http://schemas.openxmlformats.org/officeDocument/2006/relationships" name="NOTE 4_ SIGNIFICANT ACCOUNTI_17" sheetId="39" state="visible" r:id="rId39"/>
    <sheet xmlns:r="http://schemas.openxmlformats.org/officeDocument/2006/relationships" name="NOTE 4_ SIGNIFICANT ACCOUNTI_18" sheetId="40" state="visible" r:id="rId40"/>
    <sheet xmlns:r="http://schemas.openxmlformats.org/officeDocument/2006/relationships" name="NOTE 4_ SIGNIFICANT ACCOUNTI_19" sheetId="41" state="visible" r:id="rId41"/>
    <sheet xmlns:r="http://schemas.openxmlformats.org/officeDocument/2006/relationships" name="NOTE 4_ SIGNIFICANT ACCOUNTI_20" sheetId="42" state="visible" r:id="rId42"/>
    <sheet xmlns:r="http://schemas.openxmlformats.org/officeDocument/2006/relationships" name="NOTE 4_ SIGNIFICANT ACCOUNTI_21" sheetId="43" state="visible" r:id="rId43"/>
    <sheet xmlns:r="http://schemas.openxmlformats.org/officeDocument/2006/relationships" name="NOTE 5_ PREPAID EXPENSES_ Sched" sheetId="44" state="visible" r:id="rId44"/>
    <sheet xmlns:r="http://schemas.openxmlformats.org/officeDocument/2006/relationships" name="NOTE 8_ PROMISSORY NOTE - REL_2" sheetId="45" state="visible" r:id="rId45"/>
    <sheet xmlns:r="http://schemas.openxmlformats.org/officeDocument/2006/relationships" name="NOTE 11_ CONVERTIBLE NOTES PA_2" sheetId="46" state="visible" r:id="rId46"/>
    <sheet xmlns:r="http://schemas.openxmlformats.org/officeDocument/2006/relationships" name="NOTE 11_ CONVERTIBLE NOTES PA_3" sheetId="47" state="visible" r:id="rId47"/>
    <sheet xmlns:r="http://schemas.openxmlformats.org/officeDocument/2006/relationships" name="NOTE 14_ STOCK OPTIONS_ Schedul" sheetId="48" state="visible" r:id="rId48"/>
    <sheet xmlns:r="http://schemas.openxmlformats.org/officeDocument/2006/relationships" name="NOTE 14_ STOCK OPTIONS_ Sched_2" sheetId="49" state="visible" r:id="rId49"/>
    <sheet xmlns:r="http://schemas.openxmlformats.org/officeDocument/2006/relationships" name="NOTE 16_ INCOME TAXES_ Schedule" sheetId="50" state="visible" r:id="rId50"/>
    <sheet xmlns:r="http://schemas.openxmlformats.org/officeDocument/2006/relationships" name="NOTE 16_ INCOME TAXES_ Schedu_2" sheetId="51" state="visible" r:id="rId51"/>
    <sheet xmlns:r="http://schemas.openxmlformats.org/officeDocument/2006/relationships" name="NOTE 1_ ORGANIZATION (Details)" sheetId="52" state="visible" r:id="rId52"/>
    <sheet xmlns:r="http://schemas.openxmlformats.org/officeDocument/2006/relationships" name="NOTE 3_ GOING CONCERN (Details)" sheetId="53" state="visible" r:id="rId53"/>
    <sheet xmlns:r="http://schemas.openxmlformats.org/officeDocument/2006/relationships" name="NOTE 4_ SIGNIFICANT ACCOUNTI_22" sheetId="54" state="visible" r:id="rId54"/>
    <sheet xmlns:r="http://schemas.openxmlformats.org/officeDocument/2006/relationships" name="NOTE 4_ SIGNIFICANT ACCOUNTI_23" sheetId="55" state="visible" r:id="rId55"/>
    <sheet xmlns:r="http://schemas.openxmlformats.org/officeDocument/2006/relationships" name="NOTE 4_ SIGNIFICANT ACCOUNTI_24" sheetId="56" state="visible" r:id="rId56"/>
    <sheet xmlns:r="http://schemas.openxmlformats.org/officeDocument/2006/relationships" name="NOTE 4_ SIGNIFICANT ACCOUNTI_25" sheetId="57" state="visible" r:id="rId57"/>
    <sheet xmlns:r="http://schemas.openxmlformats.org/officeDocument/2006/relationships" name="NOTE 4_ SIGNIFICANT ACCOUNTI_26" sheetId="58" state="visible" r:id="rId58"/>
    <sheet xmlns:r="http://schemas.openxmlformats.org/officeDocument/2006/relationships" name="NOTE 4_ SIGNIFICANT ACCOUNTI_27" sheetId="59" state="visible" r:id="rId59"/>
    <sheet xmlns:r="http://schemas.openxmlformats.org/officeDocument/2006/relationships" name="NOTE 5_ PREPAID EXPENSES_ Sch_2" sheetId="60" state="visible" r:id="rId60"/>
    <sheet xmlns:r="http://schemas.openxmlformats.org/officeDocument/2006/relationships" name="NOTE 5_ PREPAID EXPENSES (Detai" sheetId="61" state="visible" r:id="rId61"/>
    <sheet xmlns:r="http://schemas.openxmlformats.org/officeDocument/2006/relationships" name="NOTE 8_ PROMISSORY NOTE - REL_3" sheetId="62" state="visible" r:id="rId62"/>
    <sheet xmlns:r="http://schemas.openxmlformats.org/officeDocument/2006/relationships" name="NOTE 8_ PROMISSORY NOTE - REL_4" sheetId="63" state="visible" r:id="rId63"/>
    <sheet xmlns:r="http://schemas.openxmlformats.org/officeDocument/2006/relationships" name="NOTE 10_ DUE TO FIRST INSURAN_2" sheetId="64" state="visible" r:id="rId64"/>
    <sheet xmlns:r="http://schemas.openxmlformats.org/officeDocument/2006/relationships" name="NOTE 11_ CONVERTIBLE NOTES PA_4" sheetId="65" state="visible" r:id="rId65"/>
    <sheet xmlns:r="http://schemas.openxmlformats.org/officeDocument/2006/relationships" name="NOTE 11_ CONVERTIBLE NOTES PA_5" sheetId="66" state="visible" r:id="rId66"/>
    <sheet xmlns:r="http://schemas.openxmlformats.org/officeDocument/2006/relationships" name="NOTE 11_ CONVERTIBLE NOTES PA_6" sheetId="67" state="visible" r:id="rId67"/>
    <sheet xmlns:r="http://schemas.openxmlformats.org/officeDocument/2006/relationships" name="NOTE 12_ STOCK INCENTIVE PLAN (" sheetId="68" state="visible" r:id="rId68"/>
    <sheet xmlns:r="http://schemas.openxmlformats.org/officeDocument/2006/relationships" name="NOTE 13_ STOCKHOLDERS' DEFICIT_" sheetId="69" state="visible" r:id="rId69"/>
    <sheet xmlns:r="http://schemas.openxmlformats.org/officeDocument/2006/relationships" name="NOTE 13_ STOCKHOLDERS' DEFICI_2" sheetId="70" state="visible" r:id="rId70"/>
    <sheet xmlns:r="http://schemas.openxmlformats.org/officeDocument/2006/relationships" name="NOTE 13_ STOCKHOLDERS' DEFICI_3" sheetId="71" state="visible" r:id="rId71"/>
    <sheet xmlns:r="http://schemas.openxmlformats.org/officeDocument/2006/relationships" name="NOTE 13_ STOCKHOLDERS' DEFICI_4" sheetId="72" state="visible" r:id="rId72"/>
    <sheet xmlns:r="http://schemas.openxmlformats.org/officeDocument/2006/relationships" name="NOTE 13_ STOCKHOLDERS' DEFICI_5" sheetId="73" state="visible" r:id="rId73"/>
    <sheet xmlns:r="http://schemas.openxmlformats.org/officeDocument/2006/relationships" name="NOTE 14_ STOCK OPTIONS_ Sched_3" sheetId="74" state="visible" r:id="rId74"/>
    <sheet xmlns:r="http://schemas.openxmlformats.org/officeDocument/2006/relationships" name="NOTE 14_ STOCK OPTIONS_ Sched_4" sheetId="75" state="visible" r:id="rId75"/>
    <sheet xmlns:r="http://schemas.openxmlformats.org/officeDocument/2006/relationships" name="NOTE 15_ COMMITMENT AND CONTI_2" sheetId="76" state="visible" r:id="rId76"/>
    <sheet xmlns:r="http://schemas.openxmlformats.org/officeDocument/2006/relationships" name="NOTE 16_ INCOME TAXES_ Schedu_3" sheetId="77" state="visible" r:id="rId77"/>
    <sheet xmlns:r="http://schemas.openxmlformats.org/officeDocument/2006/relationships" name="NOTE 16_ INCOME TAXES_ Schedu_4" sheetId="78" state="visible" r:id="rId78"/>
    <sheet xmlns:r="http://schemas.openxmlformats.org/officeDocument/2006/relationships" name="NOTE 16_ INCOME TAXES_ Schedu_5" sheetId="79" state="visible" r:id="rId79"/>
    <sheet xmlns:r="http://schemas.openxmlformats.org/officeDocument/2006/relationships" name="NOTE 17_ SUBSEQUENT EVENTS (Det" sheetId="80" state="visible" r:id="rId80"/>
  </sheets>
  <definedNames/>
  <calcPr calcId="124519" fullCalcOnLoad="1"/>
</workbook>
</file>

<file path=xl/sharedStrings.xml><?xml version="1.0" encoding="utf-8"?>
<sst xmlns="http://schemas.openxmlformats.org/spreadsheetml/2006/main" uniqueCount="505">
  <si>
    <t>Document and Entity Information - USD ($)</t>
  </si>
  <si>
    <t>12 Months Ended</t>
  </si>
  <si>
    <t>Dec. 31, 2019</t>
  </si>
  <si>
    <t>May 14, 2020</t>
  </si>
  <si>
    <t>Jun. 30, 2019</t>
  </si>
  <si>
    <t>Details</t>
  </si>
  <si>
    <t>Registrant CIK</t>
  </si>
  <si>
    <t>0001514946</t>
  </si>
  <si>
    <t>Fiscal Year End</t>
  </si>
  <si>
    <t>--12-31</t>
  </si>
  <si>
    <t>Document Type</t>
  </si>
  <si>
    <t>10-K/A</t>
  </si>
  <si>
    <t>Document Annual Report</t>
  </si>
  <si>
    <t>true</t>
  </si>
  <si>
    <t>Document Period End Date</t>
  </si>
  <si>
    <t>Dec. 31,
		2019</t>
  </si>
  <si>
    <t>Document Transition Report</t>
  </si>
  <si>
    <t>false</t>
  </si>
  <si>
    <t>Entity File Number</t>
  </si>
  <si>
    <t>000-54296</t>
  </si>
  <si>
    <t>Entity Registrant Name</t>
  </si>
  <si>
    <t>AXIM Biotechnologies, Inc.</t>
  </si>
  <si>
    <t>Entity Incorporation, State or Country Code</t>
  </si>
  <si>
    <t>NV</t>
  </si>
  <si>
    <t>Entity Tax Identification Number</t>
  </si>
  <si>
    <t>27-4029386</t>
  </si>
  <si>
    <t>Entity Address, Address Line One</t>
  </si>
  <si>
    <t>45 Rockefeller Plaza</t>
  </si>
  <si>
    <t>Entity Address, Address Line Two</t>
  </si>
  <si>
    <t>20th Floor, Suite 83</t>
  </si>
  <si>
    <t>Entity Address, City or Town</t>
  </si>
  <si>
    <t>New York</t>
  </si>
  <si>
    <t>Entity Address, State or Province</t>
  </si>
  <si>
    <t>NY</t>
  </si>
  <si>
    <t>Entity Address, Postal Zip Code</t>
  </si>
  <si>
    <t>10111</t>
  </si>
  <si>
    <t>Entity Address, Address Description</t>
  </si>
  <si>
    <t>Address of principal executive offices</t>
  </si>
  <si>
    <t>Phone Fax Number Description</t>
  </si>
  <si>
    <t>Registrant&amp;#146;s telephone number, including area code</t>
  </si>
  <si>
    <t>City Area Code</t>
  </si>
  <si>
    <t>212</t>
  </si>
  <si>
    <t>Local Phone Number</t>
  </si>
  <si>
    <t>332-1677</t>
  </si>
  <si>
    <t>Entity Listing, Par Value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Consolidated Balance Sheets - USD ($)</t>
  </si>
  <si>
    <t>Dec. 31, 2018</t>
  </si>
  <si>
    <t>Current assets:</t>
  </si>
  <si>
    <t>Cash</t>
  </si>
  <si>
    <t>Accounts receivable</t>
  </si>
  <si>
    <t>Inventory</t>
  </si>
  <si>
    <t>Prepaid expenses</t>
  </si>
  <si>
    <t>Loan receivable</t>
  </si>
  <si>
    <t>Marketable securities</t>
  </si>
  <si>
    <t>Investment in Joint Venture</t>
  </si>
  <si>
    <t>Total current assets</t>
  </si>
  <si>
    <t>Property, Plant and Equipment, Net</t>
  </si>
  <si>
    <t>Other Assets:</t>
  </si>
  <si>
    <t>Acquired intangible asset - intellectual property licensing agreement, net</t>
  </si>
  <si>
    <t>Security deposits</t>
  </si>
  <si>
    <t>Total other assets</t>
  </si>
  <si>
    <t>TOTAL ASSETS</t>
  </si>
  <si>
    <t>Current liabilities:</t>
  </si>
  <si>
    <t>Accounts payable and accrued liabilities</t>
  </si>
  <si>
    <t>Due to shareholder</t>
  </si>
  <si>
    <t>Due to first insurance funding</t>
  </si>
  <si>
    <t>Due to related party</t>
  </si>
  <si>
    <t>Promissory note - related party (including accrued interest of $166,926 and $140,526 respectively)</t>
  </si>
  <si>
    <t>Total current liabilities</t>
  </si>
  <si>
    <t>Long-term liabilities:</t>
  </si>
  <si>
    <t>Total long-term liabilities</t>
  </si>
  <si>
    <t>TOTAL LIABILITIES</t>
  </si>
  <si>
    <t>STOCKHOLDERS' DEFICIT</t>
  </si>
  <si>
    <t>Common Stock, Value, Issued</t>
  </si>
  <si>
    <t>Additional paid in capital</t>
  </si>
  <si>
    <t>Common stock, to be issued</t>
  </si>
  <si>
    <t>Accumulated deficit</t>
  </si>
  <si>
    <t>TOTAL STOCKHOLDERS' DEFICIT</t>
  </si>
  <si>
    <t>TOTAL LIABILITIES AND STOCKHOLDERS' DEFICIT</t>
  </si>
  <si>
    <t>Series B Convertible Preferred Stock</t>
  </si>
  <si>
    <t>Preferred Stock, Value, Issued</t>
  </si>
  <si>
    <t>Series C Convertible Preferred Stock</t>
  </si>
  <si>
    <t>Convertible note payable</t>
  </si>
  <si>
    <t>Convertible note payable (including accrued interest of $267,119 and $132,733 respectively) net of unamortized debt discount of $739,732 and $815,004, respectively (see note 11)</t>
  </si>
  <si>
    <t>[1]</t>
  </si>
  <si>
    <t>See Note 11.</t>
  </si>
  <si>
    <t>Consolidated Balance Sheets - Parenthetical - USD ($)</t>
  </si>
  <si>
    <t>Accumulated Depreciation, Depletion and Amortization, Property, Plant, and Equipment</t>
  </si>
  <si>
    <t>Preferred Stock, Shares Issued</t>
  </si>
  <si>
    <t>Preferred Stock, Shares Outstanding</t>
  </si>
  <si>
    <t>Common Stock, Par or Stated Value Per Share</t>
  </si>
  <si>
    <t>Common Stock, Shares, Issued</t>
  </si>
  <si>
    <t>Common Stock, Shares, Outstanding</t>
  </si>
  <si>
    <t>Preferred Stock</t>
  </si>
  <si>
    <t>Preferred Stock, Par or Stated Value Per Share</t>
  </si>
  <si>
    <t>Preferred Stock, Shares Authorized</t>
  </si>
  <si>
    <t>Promissory note - related party</t>
  </si>
  <si>
    <t>Interest Payable, Current</t>
  </si>
  <si>
    <t>Debt Instrument, Unamortized Discount</t>
  </si>
  <si>
    <t>Consolidated Statement of Operations - USD ($)</t>
  </si>
  <si>
    <t>Revenues</t>
  </si>
  <si>
    <t>Cost of goods sold</t>
  </si>
  <si>
    <t>Gross profit</t>
  </si>
  <si>
    <t>Research and development expenses</t>
  </si>
  <si>
    <t>Selling, general and administrative</t>
  </si>
  <si>
    <t>Depreciation</t>
  </si>
  <si>
    <t>Total operating expenses</t>
  </si>
  <si>
    <t>Loss from operations</t>
  </si>
  <si>
    <t>Other (income) expenses:</t>
  </si>
  <si>
    <t>Unrealized gain on marketable securities</t>
  </si>
  <si>
    <t>Realized gain on marketable securities</t>
  </si>
  <si>
    <t>Amortization of debt discount</t>
  </si>
  <si>
    <t>Loss on extinguishment of debt</t>
  </si>
  <si>
    <t>Interest expense</t>
  </si>
  <si>
    <t>Total other (income) expenses</t>
  </si>
  <si>
    <t>Loss before provision of income tax</t>
  </si>
  <si>
    <t>Provision for income tax</t>
  </si>
  <si>
    <t>Net Income (Loss) Attributable to Parent</t>
  </si>
  <si>
    <t>NET LOSS ATTRIBUTABLE TO COMMON SHAREHOLDERS</t>
  </si>
  <si>
    <t>Loss per common share - basic and diluted</t>
  </si>
  <si>
    <t>Weighted average common shares outstanding - basic and diluted</t>
  </si>
  <si>
    <t>Consolidated Statement of Stockholders' Deficit - USD ($)</t>
  </si>
  <si>
    <t>Series A Convertible Preferred stock</t>
  </si>
  <si>
    <t>Common Stock</t>
  </si>
  <si>
    <t>Common stock to be issued</t>
  </si>
  <si>
    <t>Additional Paid-in Capital</t>
  </si>
  <si>
    <t>Retained Earnings</t>
  </si>
  <si>
    <t>Total</t>
  </si>
  <si>
    <t>Equity Balance, Starting at Dec. 31, 2017</t>
  </si>
  <si>
    <t>Shares Outstanding, Starting at Dec. 31, 2017</t>
  </si>
  <si>
    <t>Common stock issued against common stock to be issued</t>
  </si>
  <si>
    <t>Stock Issued During Period, Shares, New Issues</t>
  </si>
  <si>
    <t>Common shares issued in redemption of note</t>
  </si>
  <si>
    <t>Stock Issued During Period, Shares, Conversion of Convertible Securities</t>
  </si>
  <si>
    <t>Common shares issued in redemption of Atlas note</t>
  </si>
  <si>
    <t>Common shares issued in redemption of Atlas note, shares</t>
  </si>
  <si>
    <t>Common stock issued against exchange of debt</t>
  </si>
  <si>
    <t>Common stock issued against exchange of debt, shares</t>
  </si>
  <si>
    <t>Common stock issued for consulting services</t>
  </si>
  <si>
    <t>Stock Issued During Period, Shares, Issued for Services</t>
  </si>
  <si>
    <t>Common stock to be issued for consulting services</t>
  </si>
  <si>
    <t>Stock Issued During Period, Shares, Purchase of Assets</t>
  </si>
  <si>
    <t>Gain on settlement of liabilities transferred to capital</t>
  </si>
  <si>
    <t>Gain on debt extinguishment transferred to capital</t>
  </si>
  <si>
    <t>Common stock issued under registration statement on Form S-3</t>
  </si>
  <si>
    <t>Common stock issued under registration statement on Form S-3, shares</t>
  </si>
  <si>
    <t>Common stock issued per stock purchase agreement</t>
  </si>
  <si>
    <t>Common stock issued per stock purchase agreement, shares</t>
  </si>
  <si>
    <t>Net Income (Loss)</t>
  </si>
  <si>
    <t>Shares Outstanding, Ending at Dec. 31, 2018</t>
  </si>
  <si>
    <t>Equity Balance, Ending at Dec. 31, 2018</t>
  </si>
  <si>
    <t>Common stock to be issued for consultancy services, Value</t>
  </si>
  <si>
    <t>Common stock to be issued for consultancy services, Shares</t>
  </si>
  <si>
    <t>Common stock issued against CS subscription received in PY, Value</t>
  </si>
  <si>
    <t>Common stock issued against CS subscription received in PY, Shares</t>
  </si>
  <si>
    <t>Fair value of stock options, Value</t>
  </si>
  <si>
    <t>Fair value of stock options, Shares</t>
  </si>
  <si>
    <t>Imputed interest on interest free loan from related party advances, Value</t>
  </si>
  <si>
    <t>Imputed interest on interest free loan from related party advances, Shares</t>
  </si>
  <si>
    <t>Shares Outstanding, Ending at Dec. 31, 2019</t>
  </si>
  <si>
    <t>Equity Balance, Ending at Dec. 31, 2019</t>
  </si>
  <si>
    <t>Consolidated Statements of Cash Flows - USD ($)</t>
  </si>
  <si>
    <t>CASH FLOWS FROM OPERATING ACTIVITIES:</t>
  </si>
  <si>
    <t>Net loss</t>
  </si>
  <si>
    <t>Adjustments to reconcile net loss to cash provided by (used in) operating activities:</t>
  </si>
  <si>
    <t>Stock based compensation</t>
  </si>
  <si>
    <t>Amortization of prepaid insurance</t>
  </si>
  <si>
    <t>Amortization of intangible assets</t>
  </si>
  <si>
    <t>Imputed interest on interest free loan from related party advances</t>
  </si>
  <si>
    <t>Non-cash revenue</t>
  </si>
  <si>
    <t>Changes in operating assets &amp; liabilities:</t>
  </si>
  <si>
    <t>Increase in accounts receivable</t>
  </si>
  <si>
    <t>Increase in prepaid expenses</t>
  </si>
  <si>
    <t>Increase in prepaid insurance</t>
  </si>
  <si>
    <t>Increase in Inventory</t>
  </si>
  <si>
    <t>Increase in due to First Insurance Funding</t>
  </si>
  <si>
    <t>Increase (decrease) in accounts payable and accrued expenses</t>
  </si>
  <si>
    <t>Decrease in security deposits</t>
  </si>
  <si>
    <t>Net cash used in operating activities</t>
  </si>
  <si>
    <t>CASH FLOW FROM INVESTING ACTIVITIES:</t>
  </si>
  <si>
    <t>Proceeds from Sale of Marketable Securities</t>
  </si>
  <si>
    <t>Net cash provided by Investing activities</t>
  </si>
  <si>
    <t>CASH FLOW FROM FINANCING ACTIVITIES:</t>
  </si>
  <si>
    <t>Proceeds from due to shareholders</t>
  </si>
  <si>
    <t>Repayment of convertible notes</t>
  </si>
  <si>
    <t>Repayment of related party loans</t>
  </si>
  <si>
    <t>Proceeds from convertible notes</t>
  </si>
  <si>
    <t>Proceeds from common stock to be issued per stock purchase agreemen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t>
  </si>
  <si>
    <t>Income taxes - net of tax refund</t>
  </si>
  <si>
    <t>NON-CASH INVESTING AND FINANCING ACTIVITIES</t>
  </si>
  <si>
    <t>Common stock issued against conversion of debt and interest</t>
  </si>
  <si>
    <t>Common stock issued against CS subscription</t>
  </si>
  <si>
    <t>Balance on extinguishment of debt - related party</t>
  </si>
  <si>
    <t>NOTE 1: ORGANIZATION</t>
  </si>
  <si>
    <t>Notes</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Chew License Company a Nevada incorporated licensing Company, through the exchange of 5,826,706 shares of its common stock. In October 2017 the company formed a wholly owned subsidiary in the Netherlands for purposes of holding pharmaceutical licenses as required by the Netherlands regulations and laws. On October 16, 2018, the Company formed a wholly owned disregarded entity Marina Street, LLC as part of improvement of internal control over cash management and bank activities.</t>
  </si>
  <si>
    <t>NOTE 2: BASIS OF PRESENTATION</t>
  </si>
  <si>
    <t xml:space="preserve">NOTE 2: BASIS OF PRESENTATION: The consolidated financial statements of AXIM Biotechnologies, Inc. (formerly Axim International, Inc.) </t>
  </si>
  <si>
    <t>NOTE 3: GOING CONCERN</t>
  </si>
  <si>
    <t xml:space="preserve">NOTE 3: GOING CONCERN The Companys consolidated financial statements have been presented assuming that the Company will continue as a going concern. As shown in the consolidated financial statements, the Company has negative working capital of $1,756,303 and has an accumulated deficit of $35,440,042 has cash used in operating activities of continuing operations $5,020,142. The Company extinguished its old debt and entered in debt exchange agreement. On April 16, 2018, the Company entered into a Stock Purchase Agreement and sold 1,945,000 shares of our common stock registered under the Registration Statement on Form S-3 declared effective by the Securities and Exchange Commission on September 14, 2017. On March 11, 2019 the company issued shares in accordance with an SPA dated August 1, 2018 which the amount reduced due to shareholder by $400,000. During the year ended December 31, 2019, the Company raised additional capital of $3,414,375 through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t>
  </si>
  <si>
    <t>NOTE 4: SIGNIFICANT ACCOUNTING POLICIES</t>
  </si>
  <si>
    <t>NOTE 4: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Cash equivalents The Company considers all highly liquid investments with original maturities of three months or less at the time of purchase to be cash equivalents. As of December 31, 2019, the Company had no cash equivalents. Cash and cash equivalents are maintained at financial institutions and, at times, balances may exceed federally insured limits. The Company had no uninsured balances at December 31, 2019. The Company has never experienced any losses related to these balances. Accounts Receivable It is the Company's policy to review accounts receivable at least on a monthly basis for collectibility and follow up with customers accordingly. Covid19 has slowed collection as our customers are in a mandated pause. We do not have geographic concentration of customers. Concentrations At December 31, 2019, two customers accounted for 100% of accounts receivable. For the year ended December 31, 2019, two customers accounted for 77% of total revenue. For the year ended December 31, 2018 two customers accounted for 95% of total revenue. Inventory Inventory consists of finished goods available for sale and raw materials owned by the Company and are stated at the lower of cost or market. As of December 31, 2019 and 2018, the Company had $175,304 and $4,922 of finished goods and $312,511 and $4,875 of raw material, respectively.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9 and 2018 the Company recorded $3,356 and $3,356, respectively, of depreciation expense. Intangible Assets As required by generally accepted accounting principles, trademarks and patents are not amortized since they have an indefinite life. Instead, they are tested annually for impairment. In the year ended December 31, 2019, company recorded $3,158 of impairment loss. Intangible assets as of December 31, 2019 and 2018 amounted to $50,534 and $53,692, respectively 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Revenues from operations recognized for the year ended December 31, 2019 and 2018 amounted to $799,483 and $195,614, respectively. Principles of Consolidation The consolidated financial statements include the accounts of Axim Biotechnologies, Inc. and its wholly owned subsidiaries Axim Holdings, Inc., Can Chew License Company, and Marina Street LLC as of December 31, 2019 and 2018. All significant intercompany transactions and balances have been eliminated in consolidation. Derivative Liabilities The Company assessed the classification of its derivative financial instruments as of December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9 Quoted Market Prices in Active Markets (Level 1) Internal Models with Significant Observable Market Parameters (Level 2) Internal Models with Significant Unobservable Market Parameters (Level 3) Total Fair Value Reported in Financial Statements Marketable Securities $213,745 $- $- $213,745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150,000 $- $- $150,000 On December 31, 2019 the stock price was A$ 0.062 per share as quoted on asx.com.au and exchange rate of $0.7 AUD/USD as quoted on oanda.com and had FMV $213,745. The change to the FMV in marketable security for this period resulted in realized and unrealized gain of $268,274 and $113,748 respectively. These securities are classified as trading. The Company did not have any Level 2 or Level 3 assets or liabilities as of December 31, 2019, except for its convertible notes payable and derivative liability. The carrying amounts of these liabilities at December 31, 2019 approximate their respective fair value based on the Companys incremental borrowing rate. Cash is as of December 31, 2019 and 2018 is classified as Level 1 within our fair value hierarchy.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9 and 2018.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6,295,498 at December 31, 2019 and 15,843,037 at December 31, 2018. For the year ended December 31, 2019 and 2018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452,506 and $2,056,175 for the year ended December 31, 2019 and 2018, respectively. Shipping Costs Shipping and handling costs billed to customers are recorded in sales. Shipping costs incurred by the company are recorded in general and administrative expenses. Recently Issued Accounting Standards In March 2019, the FASB issued ASU 2019-01, Leases (Topic 842) Codification Improvements The Company has no long-term operating leases and thus the adoption of ASC 842 had no impact on the condensed consolidated financial statements.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Other recent accounting pronouncements issued by the FASB and the SEC did not or are not believed by management to have a material impact on the Companys present or future consolidated financial statements.</t>
  </si>
  <si>
    <t>NOTE 5: PREPAID EXPENSES</t>
  </si>
  <si>
    <t>NOTE 5: PREPAID EXPENSES Prepaid expenses consist of the following as of December 31, 2019 and 2018: December 31, 2019 December 31, 2018 Prepaid insurance $ 67,734 $ 52,105 Prepaid raw material/inventory 9,871 - $ 77,606 $ 52,105 For the year ended December 31, 2019 and 2018 the Company recognized amortization of prepaid expense of $111,929 and $91,207, respectively.</t>
  </si>
  <si>
    <t>NOTE 6: MARKETABLE SECURITIES</t>
  </si>
  <si>
    <t>NOTE 6: MARKETABLE SECURITIES The Company received marketable securities, 10,300,000 fully paid ordinary unrestricted shares in Impression Healthcare Limited (Australian Company), traded on Australian Security Exchange by the code IHL as part of the agreement and letter of intent (LOI). The Company categorize these securities as trading securities and report them at fair value, with unrealized gains and losses included in earnings. On December 31, 2018 the stock price was A$ 0.02 per share as quoted on asx.com.au and exchange rate of $0.74 AUD/USD as quoted on olanda.com. The Company recorded securities at FMV valued at $150,000. The FMV change in marketable security was immaterial for the year ended December 31, 2018. As of December 31, 2019, the Company received another 2,000,000 shares and sold 7,375,000 shares. On December 31, 2019 the stock price was A$ 0.062 per share as quoted on asx.com.au and exchange rate of $0.7 AUD/USD as quoted on oanda.com and had FMV $213,745. The change to the FMV in marketable security for this period resulted in realized and unrealized gain of $268,274 and $113,748 respectively.</t>
  </si>
  <si>
    <t>NOTE 7: INVESTMENT IN JOINT VENTURE-RELATED PARTY</t>
  </si>
  <si>
    <t xml:space="preserve">NOTE 7: INVESTMENT IN JOINT VENTURE-RELATED PARTY On June 11, 2019 the Company entered in operating agreement as 1/3 member of KAM Industries, LLC, a Wyoming Limited Company. On June 18, 2019 KAM Industries LLC, entered into Joint Venture Agreement to receive a percentage of the industrial hemp harvest yield on a parcel of land in Wayne County, North Carolina owned by FarmShare, LLC with whom KAM contracted to purchase a percentage of the hemp harvest for the 2019 growing season. Once the hemp is harvested from the 2019 growing season The Company will get its 1/3 share at no additional cost. The agreement then expires unless renewed for 2020 with an additional payment. The Company paid $27,490 for 33.3% of KAM Industries, LLC and recorded $27,490 as current asset as of December 31, 2019. This investment is counted by using cost method of accounting. An officer in KAM Industries, LLC is the Companys CEO. </t>
  </si>
  <si>
    <t>NOTE 8: PROMISSORY NOTE - RELATED PARTY</t>
  </si>
  <si>
    <t>NOTE 8: PROMISSORY NOTE - RELATED PARTY On August 8, 2014 the Company entered into a Promissory Note Agreement with Can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December 31, 2019 and 2018: December 31, 2019 December 31, 2018 Promissory note payable, due on demand, interest at 3% p.a. $ 880,000 $ 880,000 Accrued Interest 166,926 140,526 $ 1,046,926 $ 1,020,526 For the year ended December 31, 2019 and 2018 the Company recognized interest expense of $26,400 and $26,400, respectively.</t>
  </si>
  <si>
    <t>NOTE 9: RELATED PARTY TRANSACTIONS</t>
  </si>
  <si>
    <t>NOTE 9: RELATED PARTY TRANSACTIONS The Company has received working capital advances from CanChew totaling $1,526,603 and $1,649,832 as of December 31, 2019 and 2018 respectively. The advances are payable on demand. The Company is in discussions to have the advances reduced to a longer term, fixed maturity note. The Company owes $5,000 to the chairman of the board of the Company for a working capital advance of $5,000 made in May of 2014. Under an agreement Mr. Changoer received on March 20, 2018 the Company issued 50,000 restrictive shares of its common stock and recorded $235,000 of compensation expenses in the accompanying consolidated financial statements to account for the issuance of the incentive shares. As of December 31, 2019 and 2018, the total outstanding balance was $23,696 and $0 respectively for consulting fees to Mr. Changoer. On September 25, 2018, the Company amended Independent Director Compensation agreement. Under the agreement in lieu of the share compensation due to independent director of the Company for his annual service ending May 23, Dr. Philip A. Van Damme shall receive cash compensation of $20,000. Started from August 1, 2019 the company has been paying monthly clinical trial fee of $5,000. As of December 31, 2019 and 2018, the total outstanding balance was $9,377 and $20,000 respectively. Effective January 1, 2019 the company entered into a thirty-months consulting agreement with the chairman of the board which pays a monthly consulting fee of $20,000. The company has also been paying a monthly bonus fee of 15,000; this additional fee is on a month to month basis at the discretion of management. As of December 31, 2019 and 2018, the total outstanding balance was $35,000 and $20,000 respectively for consulting fees.</t>
  </si>
  <si>
    <t>NOTE 10: DUE TO FIRST INSURANCE FUNDING</t>
  </si>
  <si>
    <t>NOTE 10: DUE TO FIRST INSURANCE FUNDING On June 25, 2019, the Company renewed its D&amp;O and EPLI insurance policy with total premiums, taxes and fees for $97,000 and $6,849 respectively. A cash down payment of $20,850 was paid on July 16, 2019. Under the terms of the insurance financing, payments of $9,501, which include interest at the rate of 7.2% per annum, are due each month for nine months commencing on July 25, 2019. On October 22, 2019, the Company renewed its CL Products Liability insurance policy with total premiums, taxes and fees for $18,864. A cash down payment of $1,886 was paid on October 24, 2019. Under the terms of the insurance financing, payment of $1,945, which include interest at the rate of 7.451% per annum, are due each month for nine months commencing on November 22, 2019. The total outstanding due to First Insurance Funding as of December 31, 2019 and 2018 is $42,121 and $23,280; respectively.</t>
  </si>
  <si>
    <t>NOTE 11: CONVERTIBLE NOTES PAYABLE</t>
  </si>
  <si>
    <t>NOTE 11: CONVERTIBLE NOTES PAYABLE The following table summarizes convertible note payable- shareholder as of December 31, 2019 and 2018: December 31, 2019 December 31, 2018 Convertible note payable, due on July 1, 2028, interest at 3.5% p.a. $ 45,000 $ 45,000 Accrued interest 5,578 3,981 $ 50,578 $ 48,981 The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balance on the Note as of December 31, 2019 and 2018 is $50,578 and $48,981, including interest accrued thereon of $5,578 and $3,981; respectively. The following table summarizes convertible note payable as of December 31, 2019 and 2018: December 31, 2019 December 31, 2018 Convertible note payable, due on October 1, 2029, interest at 3.5% p.a. $ 484,478 $ 484,478 Convertible note payable, due on October 1, 2029, interest at 3.5% p.a. 1,000,000 1,000,000 Convertible note payable, due on November 1, 2021, interest at 3.5% p.a. 4,000,000 4,000,000 Accrued interest 261,541 128,752 Total 5,746,019 5,613,230 Less: unamortized debt discount/finance premium costs (739,732) (815,004) Convertible note payable, net 5,006,287 4,798,226 Less: current portion - - Long term portion $ 5,006,287 $ 4,798,226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a above Convertible note was modified into convertible note with fixed conversion price of $0.2201. The derivative liability balance on the Note as of modified date is $1,274,422 re-classed into additional paid in capital. On March 8, 2018, the holder converted $210,422 note, which included $10,422 interest into 956,030 restricted shares of the Companys common stock. On March 13, 2018 the holder converted $176,080 of convertible note, which included $10,558 interest, into 800,000 shares of the Companys common stock. As of December 31, 2019 and 2018, the balance of secured convertible notes was $539,227 and $522,035, which included $54,749 and $37,557 accrued interest; respectively.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In connection with this convertible note, the Company recorded a $499,318 discount on debt, related to the beneficial conversion feature of the note to be amortized over the life of the note or until the note is converted or repaid. As of December 31, 2019 and 2018, this note has not been converted, the balance of secured convertible notes was $1,113,458 and $1,077,972, which included $113,458 and $77,972 accrued interest respectively. In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400,000 shares of the Companys restricted common stock (the Origination Shares). Simultaneously, a third-part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The interest on this note is payable bi-annually every May 1 and November 1. On May 1, 2019 the Company paid accrued interest of $60,278. As of December 31, 2019 and 2018, the balance of this financial premium costs was $-0- and -0-, and the balance of secured convertible notes was $4,093,333 and $4,013,222, which included $93,333 and $13,222 accrued interest respectively. During the year ended December 31, 2019 and 2018 the Company amortized the debt discount on all the notes of $75,272 and $1,122,903 respectively to operations as expense.</t>
  </si>
  <si>
    <t>NOTE 12: STOCK INCENTIVE PLAN</t>
  </si>
  <si>
    <t>NOTE 12: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06,000 shares available for issuance under the Plan as of December 31, 2019. On January 2, 2019, John Huemoeller the CEO was granted the option to purchase 2 million shares of Axim Common stock under the plan at a purchase price of $0.75 per share. 1 million options vested immediately and 1 million options vest at the end of 2019. The Company recorded compensation expense of $1,820,000 and $817,800 in 2019 and 2018</t>
  </si>
  <si>
    <t>NOTE 13: STOCKHOLDERS' DEFICIT</t>
  </si>
  <si>
    <t>NOTE 13: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December 31, 2019, and 2018 there are -0- and -0- shares of Series A Preferred Stock outstanding and 500,000 and 500,000 shares of Series B Preferred Stock and 500,000 and 500,000 shares of Series C Preferred Stock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for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hare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December 31, 2019, and 2018 there are -0- and -0- Series A Convertible Preferred shares issued and outstanding; respectively. Series B Convertible Preferred Stock On August 17, 2016 the Company designated up to 500,000 shares of a new Series B Convertible Preferred Stock (Series B Preferred Stock). The holders of the Series B Preferred are entitled to elect three members to the Companys board of directors and are entitled to cast 100 votes per share on all other matters presented to the shareholders for a vote. Each share of Series B Convertible Preferred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or the unanimous vote of all three Series B Directors. On August 18, 2016 the Company issued all 500,000 shares of its newly designated Series B Preferred Stock to Sanammad Foundation (The Netherlands) in exchange for cash of $50,000. As the holders of the Series B Preferred Stock, Sanammad has designated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Common Stock The Company has authorized 300,000,000 shares of common stock, with a par value of $0.0001 per share. As of December 31, 2019, and 2018, the Company had 64,854,539 and 59,582,890 shares of common stock issued and outstanding, respectively. 2019 Transactions: Additional paid in capital includes imputed interest recorded with respect to the amount due to Canchew at amount of $69,604. During the period between January 1, 2019 and December 31, 2019 the Company issued total 2,500,000 shares valued $2,514,375 pursuant to the Companys Registration Statement on Form S-3. The Company received $2,514,375 in cash On March 12, 2019 and July 11, 2019 the Company issued 239,521, and 687,285 restricted shares of its common stock to third party valued at $400,000, and $500,000 pursuant to the stock purchase agreement. The cash was received in 2018 and 2019 respectively. On May 23, 2019 and August 1, 2019 the Company issued 19,668, and 6,055 shares of its common stock to its Advisory board valued at $48,500, and $7,500 respectively, which were carried on the books as stock to be issued. These amounts were recorded as consulting expense. On December 2, 2019 and December 17, 2019 the Company issued 888,888, and 930,232 restricted shares of its common stock to third party valued at $200,000, and $200,000 pursuant to the stock purchase agreement. The cash was received in 2019. 2018 Transactions: The Company has authorized 300,000,000 shares of common stock, with a par value of $0.0001 per share. As of December 31, 2018, and 2017, the Company had 59,582,890 and 54,564,441 shares of common stock issued and outstanding, respectively. On March 20, 2018 the Company issued 50,000 shares of its restricted common stock to Dr. George Anastassov. At the year ended December 31, 2018 and 2017 the Company recorded $235,000 and $-0- compensation expense, respectively, in the accompanying consolidated financial statements to account for the required issuance of the incentive shares. On March 20, 2018 the Company issued 50,000 shares of its restricted common stock to Mr. Changoer and recorded $235,000 compensation expense. At the year ended December 31, 2018 and 2017 the Company recorded $235,000 and $-0- compensation expense, respectively, in the accompanying consolidated financial statements to account for the required issuance of the incentive shares. On March 8, 2018, the Company issued 956,030 restricted shares of its common stock in exchange for the conversion of $210,422 of a convertible note payable, which included $10,422 in interest. On March 12, 2018, the Company issued 169,800 restricted shares of its common stock in exchange for the conversion of $16,980 of a convertible note payable, which included $380 in interest. On March 13, 2018, the Company issued 800,000 restricted shares of its common stock in exchange for the conversion of $176,080 of a convertible note payable, which included $10,558 in interest. On March 20, 2018 the Company has issued 2,179 shares of common stock valued at $15,000 which were shown as stock to be issued for consultancy service. On March 20, 2018, the Company issued 174,000 shares of common stock for certain services and recorded consulting expenses of $817,800. Closing price of the shares on March 20, 2018 was $4.7 as quoted on finance.yahoo.com. On May 15, 2018, the Company issued 204,778 restricted shares of its common stock to third party valued at $600,000 pursuant to the stock purchase agreement. On August 24, 2018 The Company issued 124,782 restricted shares of common stock to Investor as a redemption notice #13 to note payable at a conversion price of $1.40 valued at $175,000. The market value of the stock on August 23, 2018 was $2.46 as advertised on finance.yahoo.com. The Company recorded loss of $91,618 on the difference between conversion price and market value. On September 11, 2018 the Company has issued 18,000 shares of common stock for $2.03 per share valued at $36,540 as consulting services. On September 17, 2018 The Company issued 106,433 restricted shares of common stock to Investor as a redemption notice #14 to note payable at a conversion price of $1.41 valued at $150,000. The market value of the stock on September 17, 2018 was $1.95 as advertised on finance.yahoo.com. The Company recorded loss of $23,105 on the difference between conversion price and market value. On September 25, 2018 the Company amended Independent Director Compensation agreement. Under the agreement in lieu of the share compensation due to independent directors of the Company for their annual service ending May 23, 2018, each of the independent members of the Board shall receive cash compensation of $20,000. The Company resulting gain on settlement of liabilities due the members of the board of directors of $25,000 was treated as a component of equity for the year ended December 31, 2018. On October 2, 2018 the Company issued 117,447 restricted shares of common stock to Investor as a redemption notice #16 to note payable valued at $150,000. The market value of the stock on October 2, 2018 was $1.80 as quoted on finance.yahoo.com. The Company recorded loss of $24,814 on the difference between conversion price and market value. On December 3, 2018 the Company issued 250,000 shares of common stock to investor upon extinguishment of the debt per agreement valued at $250,000. The market value of stock on November 30, 2018 was $1.00 as quoted on finance.yahoo.com. On December 18, 2018 the Company issued 150,000 shares of common stock to investor to satisfy amended extinguishment of the debt per agreement valued at $106,500. The market value of stock on December 18, 2018 was $0.71 as quoted on finance.yahoo.com. Between May 2, 2018 and December 31, 2018, the Company issued total 1,945,000 shares of common stock valued at $3,769,082 pursuant to the Companys Registration Statement on Form S-3.</t>
  </si>
  <si>
    <t>NOTE 14: STOCK OPTIONS</t>
  </si>
  <si>
    <t>NOTE 14: STOCK OPTIONS On January 2, 2019, the Company granted 2,000,000 options with an exercise price of $0.75 per share to the Company owned by Mr. John Huemoeller, Chief Executive Officer of the Company. 1 million options vested immediately, and 1 million options vested at the end of 2019. The following table summarizes the changes in options outstanding, option exercisability and the related prices for the shares of the Companys common stock issued to employees and consultants under a stock option plan at December 31, 2019: Options Outstanding Options Exercisable Exercise Prices ($) Number Outstanding Weighted Average Remaining Contractual Life (Years) Weighted Average Exercise Price ($) Number Exercisable Weighted Average Exercise Price ($) $0.75 2,000,000 10 $0.75 2,000,000 $0.75 The stock option activity for the year ended December 31, 2019 is as follows: Options Outstanding Weighted Average Exercise Price Outstanding at December 31, 2018 - - Granted 2,000,000 $0.75 Exercised - - Expired or canceled - - Outstanding at December 31, 2019 2,000,000 $ 0.75 Stock-based compensation expense related to vested options was $1,820,000 during the twelve months ended December 31, 2019. The Company determined the value of share-based compensation for options vesting during twelve months ended December 31, 2019 using the Black-Scholes fair value option-pricing model with the following weighted average assumptions: estimated fair value of Companys common stock of $0.91, risk-free interest rate of 2.66%, volatility of 318%, expected lives of 10 years, and dividend yield of 0%.</t>
  </si>
  <si>
    <t>NOTE 15: COMMITMENT AND CONTINGENCIES</t>
  </si>
  <si>
    <t>NOTE 15: COMMITMENT AND CONTINGENCI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In addition, Dr. Anastassov is currently receiving an additional $15,000 per month as bonus compensation. On January 2, 2019 Dr. George Anastassov resigned as the Chief Executive Officer of Axim Biotechnologies, Inc. Dr. Anastassov will remain a member and Chairman of the Board of Directors and will retain the title of Founder in a consulting role with the Company.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Beginning in October 2019, the board decided to increase CEO base salary to $35,000 per month. On September 1, 2016, the Company entered into an amended and restated employment agreement with Mr. Lekhra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The agreement with Revive was terminated by the Company on or about April 16, 2020, when Revived failed to meet its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n May 31, 2019, AXIM Biotechnologies, Inc. (AXIM) entered into a cannabinoid product supply agreement with Impression Healthcare Limited (Impression), Australias largest home dental impression company, for the supply of the AXIMs toothpaste and mouthwash containing cannabidiol (CBD) for its clinical trial for the treatment of periodontitis. The supply agreement is in preparation for a clinical trial to test the effectiveness of CBD in treating periodontitis. The clinical trial will be performed at Swinburne University of Technology in Melbourne, Australia. In accordance with the agreement, AXIM will supply the first batch of its patented toothpaste and mouthwash products containing CBD, along with associated placebo units for Impression to perform a randomized control clinical trial. On July 2, 2019, AXIM Biotechnologies, Inc. (AXIM) entered into a multi-term, non-exclusive license and distribution agreement (Agreement) with Colorado based gum developer, KISS Industries, LLC (KISS Industries). Under the terms of the Agreement, AXIM grants KISS Industries a non-exclusive license to formulate and sell products that fall within AXIMs cannabinoid chewing gum patent in exchange for royalties to be paid to AXIM based upon KISS Industries sales in the United States and Mexico. The Agreement also grants AXIM the right to: (i) acquire 10 percent of KISS Industries under certain conditions; and (ii) match any outside future offer to acquire KISS Industries as a whole. Further, AXIMs CEO John W. Huemoeller II will also join the Board of Directors of KISS Industries. In exchange for this license Kiss Industries will pay Axim 6% of gross sales as a royalty on all licensed products sold by Kiss. In the territory covered by this license which is the USA and Mexico. (Minimum annual royalty $50,000). Kiss will manufacture for Axim various licensed products at a price equal to 140% of Kisss cost. As of December 31, 2019 Kiss Industries did not sell any Axims products. Operating Lease The Company is renting an office at 45 Rockefeller Plaza 20 th The Company is renting a warehouse at Boelewerf 32, 2987 VD, Ridderkerk, Netherlands on a month to month basis, monthly rent is EUR 1,731 or approx. $2,000. Litigation As of December 31, 2019,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NOTE 16: INCOME TAXES</t>
  </si>
  <si>
    <t>NOTE 16: INCOME TAXES The Company utilizes AS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U.S. tax reform bill that Congress voted to approve December 20, 2017, also known as the Tax Cuts and Jobs Act, made sweeping modification to the Internal Revenue Code, including a much lower corporate tax rate, changes to credits and deductions, and a move to a territorial system for corporations that have overseas earnings. The Act replaced the prior law graduated corporate tax rate, which taxed income over $10 million at 35%, with a flat rate of 21%.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19 due to the recent enactment. For the period ended December 31, 2019, The Company had available, for Federal income tax purposes, net operating losses of $9,024,000 which expire at various dates through December 31, 2037 and $9,311,000 which have no expiration date. The net operating loss carryovers may be subject to limitations under Internal Revenue Code section 382, due to significant changes in the Companys ownership. If a change of ownership has occurred the net operating loss carryovers would be limited or might be eliminated. The provision for income taxes differ from the amount of income tax determined by applying the applicable U.S. statutory rate to losses before income tax expense for the period ended December 31, 2019 and 2018 as follows: 2019 2018 Statutory federal income tax rate 21.0% 21.0% Statutory state and local income tax rate (15% for 2019, 8.25% for 2018), net of federal benefit 11.9% 5.4% Change in valuation allowance (32.9%) (26.4%) Effective tax rate 0.00% 0.00% Deferred income taxes result from temporary differences in the recognition of income and expenses for financial reporting purposes and for tax purposes. The tax effect of these temporary differences representing deferred tax asset result principally from the following: 2019 2018 Deferred tax assets: Net operating loss carry forward $ 6,022,948 $ 3,177,346 Less: valuation allowance (6,022,948) (3,177,346) Net deferred tax asset $ - $ - The valuation allowance for deferred tax assets as of December 31, 2019 and 2018 was $6,022,948, and $3,177,34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The Company will continue to monitor the potential utilization of this asset. Should factors and evidence change to aid in this assessment, a potential adjustment to the valuation allowance in future periods may occur. Management believes it is more likely than not that the Differed tax asset will not be realized, so a 100% Valuation Reserve has been established at December 31, 2019. Company is aware that as of there may be section 382 limitations on loss carryforward due to subsequent event described in note 17, but has not analyzed them at this time.</t>
  </si>
  <si>
    <t>NOTE 17: SUBSEQUENT EVENTS</t>
  </si>
  <si>
    <t>NOTE 17: SUBSEQUENT EVENTS On January 13, 2020 and February 5, 2020 the Company issued 875,000, and 1,166,667 S-3 shares valued at $350,000, and $350,000 pursuant to the Companys Registration Statement on Form S-3. The cash was received in 2020. On March 9, 2020 and April 1, 2020 the Company issued 1,500,000, and 1,953,125 S-3 shares valued at $262,500, and $250,000 respectively pursuant to the Companys Registration Statement on Form S-3. The cash was received in 2020. On April 21, 2020 the Company issued 2,000,000 S-3 shares valued at $298,000 pursuant to the Companys Registration Statement on Form S-3. The cash was received in 2020. On January 13, 2020 and April 21, 2020 the Company issued 250,000, and 1,176,470 restricted shares of its common stock to third party valued at $50,000, and $100,000 pursuant to the stock purchase agreement. The cash was received in 2019 and 2020, respectively. On January 23, 2020 and February 26, 2020 the company issued 600,000 and 62,839 restricted shares of its common stock valued at $262,500, and 25,000 to third party for certain services, recorded as advertising and promotion expense and License, permits &amp; Patents, respectively. On March 18, 2020 the company acquired 100% of the issued and outstanding shares of Sapphire by means of a share exchange with the Sapphire Stockholders in exchange for 54,000,000 restricted shares of its common stock. Impression Settlement Agreement On April 14, 2020 the company terminated its marketing and production agreement with impression healthcare by mutual consent of both parties. Sapphire Transaction On January 3, 2020, AXIM Biotechnologies, Inc. (AXIM) entered into a binding Term Sheet with Delaware based Sapphire Biotech, Inc. (Sapphire). Sapphire is a research and development company that aims to improve global cancer care through the development of proprietary On March 17, 2020, AXIM entered into a Share Exchange Agreement (Agreement) with Sapphire and all of the Sapphire stockholders. Pursuant to the terms of the Agreement, AXIM acquired 100% of the issued and outstanding shares of Sapphire by means of a share exchange with the Sapphire Stockholders in exchange for 54,000,000 newly issued shares of the common stock of AXIM (the Share Exchange). As a result of the Share Exchange, Sapphire became a 100% owned subsidiary of AXIM, which on a going forward basis will result in consolidated financial reporting by AXIM to include the results of Sapphire. The closing of the Share Exchange occurred concurrently with entry into the Share Exchange Agreement (the Closing). Prior to the acquisition of Sapphire AXIM focused on the research and development of pharmaceutical products and extraction and purification of cannabinoids technologies. Unfortunately, AXIMs studies to develop a bioequivalent to Marinol for the treatment of nausea and vomiting associated with chemotherapy and lack of appetite in HIV/ AIDS patients were not successful and have been discontinued. Because of this, the Company has also discontinued studies regarding Restless Leg Syndrome, drug related psychosis and intend to terminate the Supply Agreement with Noramco for or the long-term purchase of pharmaceutical grade dronabinol. Finally, the Company has terminated its relationship with Impression Healthcare Limited in Australia and Revive Therapeutics Ltd. in Canada for that sale of the Companys gum products in those countries. With the acquisition of Sapphire, will advance our mission of improving global cancer care through the development of novel therapeutics for controlling spread, and diagnostics for early cancer detection, response to treatment, and for monitoring post-treatment recurrence. The Company has made significant progress with its lead therapeutic drug candidate, SPX-1009, having successfully completed in vitro in vivo COVID-19 In December 2019, a novel strain of coronavirus (COVID-19) was reported in Wuhan, China. The COVID-19 pandemic, as it was declared by the World Health Organization, has continued to spread and has already caused severe global disruptions. The extent of COVID-19s effect on our operational and financial performance will depend on future developments, including the duration, spread and intensity of the pandemic, all of which are uncertain and difficult to predict considering the rapidly evolving landscape. We expect COVID-19, along with the resulting government-imposed restrictions on businesses, shelter-in place orders and temporary retail and grocery store closures to negatively impact our operations due to decreased consumer demand as well as potential production and warehouse limitations which results in an event or condition, before consideration of managements plans, that could impact our ability to meet future obligations. Sanammad Settlement Agreement On May 6, 2020 (the "Effective Date"), AXIM Biotechnologies, Inc., a Nevada corporation (the Company), entered into an Agreement (the Separation Agreement) by and among the Company, CanChew License Company (CanCo), CanChew Biotechnologies, LLC (CanChew), Medical Marijuana, Inc., Dr. George A. Anastassov (Dr. Anastassov), Dr. Philip A. Van Damme (Dr. Van Damme), Lekhram Changoer (Mr. Changoer), Sanammad Foundation, Netherlands and Sanammad Foundation, US (collectively, the Sanammad Parties), pursuant to which, among other matters as described herein, Drs. Anastassov and Van Damme and Mr. Changoer resigned as members of the Companys Board of Directors. Pursuant to the Separation Agreement, the Company transferred and assigned to an entity designated by Dr. Anastassov all of the Companys cannabis-related intellectual property other than the inventions and discoveries described in that certain cannabis-related patent application filed by the Companys wholly-owned subsidiary, Sapphire Biotech, Inc. (water-soluble cannabinoid molecules). The Company also transferred 100% of its interest in CanCo and CanChew to an entity designated by Dr. Anastassov. In consideration for the transfers set forth above, any and all indebtedness owed by the Company to CanChew, totaling approximately $2.61 million, was satisfied and paid in its entirety. In addition, in consideration for the payment by the Company of $65,000, the Company purchased 100% of the issued and outstanding shares of Series B Preferred Stock held by the Sanammad Parties. Such shares shall be retired to treasury of the Company. The Sanammad Parties also agreed to forfeit and assign back to treasury, for no consideration, a total of 18,570,356 shares of the Company's common stock. In addition, each of Drs. Anastassov and Van Damme and Mr. Changoer have agreed to subject the shares of the Companys common stock held by each of them to lock-up and leak-out restrictions, as follows: they shall not sell shares for a period of 12 months following the Effective Date and, thereafter, subject to a daily volume limitation of 5%, on an aggregate basis among them. Further, the Company terminated the Consulting Agreement of Dr. Anastassov and the Employment Agreements for each of Dr. Van Damme and Mr. Changoer. In connection with the termination of Dr. Anastassovs Consulting Agreement, the Company agreed to pay severance in the amount of $35,000 for March 2020 and $20,000 per month thereafter through July 2021 (the termination date contemplated by the Consulting Agreement). Commencing for the April 2020, the Company may, in its sole discretion, pay the $20,000 severance obligation by the issuance of shares of the Companys common stock registered pursuant to the Registration Statement on Form S-8 filed with the Commission on May 29, 2015 (S-8 Shares). If the gross cash proceeds from the sale of any S-8 Shares issued in lieu of cash severance is less than $20,000, as determined 20 days after issuance of such S-8 Shares, then the Company has agreed to issue additional shares that would serve to "true-up" the value of the shares to the $20,000 monthly severance obligation; provided, however, that if 30 days after the date the severance payment is due the the gross proceeds from the sale of S-8 Shares is less than $20,000, the Company must pay the shortfall in cash. In addition, for each month that Dr. Anastassov is entitled to receive severance, he shall receive S-8 Shares in an amount equal to the lesser of (a) 150,000 S-8 Shares, or (b) S-8 Shares valued at $15,000 based upon the closing price of the Company's common stock as of the due date of the severance payment obligation. In connection with the termination of the Employment Agreements of Dr. Van Damme and Mr. Changoer, Mr. Changoers severance payments shall be $20,000 per month for 12 months, commencing April 2020 (paid in arrears) and Dr. Van Dammes severance payments shall be $5,000 per month for 12 months, similarly commencing April 2020 and paid in arrears. The Company has the right to pay each of Dr. Van Damme's and Mr. Changoer's monthly severance payments in S-8 shares in lieu of cash subject to the same terms and restrictions (including true-up terms) as set forth above for Dr. Anastassov. The Company retains the right to prepay the severance obligations to Drs. Anastassov and Van Damme and Mr. Changoer, without penalty. No claims were alleged by the Company against any party, and no claims were alleged against the Company. However, in connection with the transactions described above, the parties entered into a general mutual release of all claims. Convertible Promissory Note As reported on the Companys Current Report on Form 8-K dated December 7, 2018, on November 30, 2018, the Company issued to an institutional investor a Convertible Promissory Note (the Note), and the Note was later transferred to Medical Marijuana, Inc. (Lender). On May 6, 2020, the parties entered into an Addendum to the Note pursuant to which, commencing on May 1, 2020, interest shall accrue, at the original rate of 3.5%, and shall be payable on a semi-annual basis commencing November 1, 2020. The maturity date of the Note was extended until November 1, 2026. In addition, the Conversion Price was reduced in the Addendum from $1.50 to $0.25 per share. Purchase of Promissory Note and Forbearance Agreement Effective May 4, 2020, the Company acquired from TL-66, a California limited liability company (Seller), a promissory note issued to Seller by Dr. Anastassov (Maker) dated December 1, 2017, with a face value of $350,000 and a remaining balance due of approximately $100,000 (the Note). The purchase price for the Note was $100,000 payable by the Company issuing Seller One Million (1,000,000) restricted shares of the Companys Common Stock. Effective May 6, 2020, the Company and Maker entered into a Forbearance Agreement whereby the Company agreed to forbear from making any collection efforts on the Note for a period of 24 months so long as Maker has not breached the Separation Agreement. Following 24 months, if there has been no breach of the Separation Agreement by Maker, repayment of the Note, including all principal and unpaid interest, will be waived in full.</t>
  </si>
  <si>
    <t>NOTE 4: SIGNIFICANT ACCOUNTING POLICIES: Use of estimates (Policies)</t>
  </si>
  <si>
    <t>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t>
  </si>
  <si>
    <t>NOTE 4: SIGNIFICANT ACCOUNTING POLICIES: Cash equivalents (Policies)</t>
  </si>
  <si>
    <t>Cash equivalents</t>
  </si>
  <si>
    <t>Cash equivalents The Company considers all highly liquid investments with original maturities of three months or less at the time of purchase to be cash equivalents. As of December 31, 2019, the Company had no cash equivalents. Cash and cash equivalents are maintained at financial institutions and, at times, balances may exceed federally insured limits. The Company had no uninsured balances at December 31, 2019. The Company has never experienced any losses related to these balances.</t>
  </si>
  <si>
    <t>NOTE 4: SIGNIFICANT ACCOUNTING POLICIES: Accounts Receivable (Policies)</t>
  </si>
  <si>
    <t>Accounts Receivable</t>
  </si>
  <si>
    <t>Accounts Receivable It is the Company's policy to review accounts receivable at least on a monthly basis for collectibility and follow up with customers accordingly. Covid19 has slowed collection as our customers are in a mandated pause. We do not have geographic concentration of customers.</t>
  </si>
  <si>
    <t>NOTE 4: SIGNIFICANT ACCOUNTING POLICIES: Concentrations (Policies)</t>
  </si>
  <si>
    <t>Concentrations</t>
  </si>
  <si>
    <t>Concentrations At December 31, 2019, two customers accounted for 100% of accounts receivable. For the year ended December 31, 2019, two customers accounted for 77% of total revenue. For the year ended December 31, 2018 two customers accounted for 95% of total revenue.</t>
  </si>
  <si>
    <t>NOTE 4: SIGNIFICANT ACCOUNTING POLICIES: Inventory (Policies)</t>
  </si>
  <si>
    <t>Inventory Inventory consists of finished goods available for sale and raw materials owned by the Company and are stated at the lower of cost or market. As of December 31, 2019 and 2018, the Company had $175,304 and $4,922 of finished goods and $312,511 and $4,875 of raw material, respectively.</t>
  </si>
  <si>
    <t>NOTE 4: SIGNIFICANT ACCOUNTING POLICIES: Property and equipment (Policies)</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year ended December 31, 2019 and 2018 the Company recorded $3,356 and $3,356, respectively, of depreciation expense.</t>
  </si>
  <si>
    <t>NOTE 4: SIGNIFICANT ACCOUNTING POLICIES: Intangible Assets (Policies)</t>
  </si>
  <si>
    <t>Intangible Assets</t>
  </si>
  <si>
    <t>Intangible Assets As required by generally accepted accounting principles, trademarks and patents are not amortized since they have an indefinite life. Instead, they are tested annually for impairment. In the year ended December 31, 2019, company recorded $3,158 of impairment loss. Intangible assets as of December 31, 2019 and 2018 amounted to $50,534 and $53,692, respectively</t>
  </si>
  <si>
    <t>NOTE 4: SIGNIFICANT ACCOUNTING POLICIES: Revenue Recognition (Policies)</t>
  </si>
  <si>
    <t>Revenue Recognition</t>
  </si>
  <si>
    <t>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Revenues from operations recognized for the year ended December 31, 2019 and 2018 amounted to $799,483 and $195,614, respectively.</t>
  </si>
  <si>
    <t>NOTE 4: SIGNIFICANT ACCOUNTING POLICIES: Principles of Consolidation (Policies)</t>
  </si>
  <si>
    <t>Principles of Consolidation</t>
  </si>
  <si>
    <t>Principles of Consolidation The consolidated financial statements include the accounts of Axim Biotechnologies, Inc. and its wholly owned subsidiaries Axim Holdings, Inc., Can Chew License Company, and Marina Street LLC as of December 31, 2019 and 2018. All significant intercompany transactions and balances have been eliminated in consolidation.</t>
  </si>
  <si>
    <t>NOTE 4: SIGNIFICANT ACCOUNTING POLICIES: Derivative Liabilities (Policies)</t>
  </si>
  <si>
    <t>Derivative Liabilities</t>
  </si>
  <si>
    <t>Derivative Liabilities The Company assessed the classification of its derivative financial instruments as of December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NOTE 4: SIGNIFICANT ACCOUNTING POLICIES: Fair Value Measurement, Policy (Policies)</t>
  </si>
  <si>
    <t>Fair Value Measurement, Policy</t>
  </si>
  <si>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December 31, 2019 Quoted Market Prices in Active Markets (Level 1) Internal Models with Significant Observable Market Parameters (Level 2) Internal Models with Significant Unobservable Market Parameters (Level 3) Total Fair Value Reported in Financial Statements Marketable Securities $213,745 $- $- $213,745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150,000 $- $- $150,000 On December 31, 2019 the stock price was A$ 0.062 per share as quoted on asx.com.au and exchange rate of $0.7 AUD/USD as quoted on oanda.com and had FMV $213,745. The change to the FMV in marketable security for this period resulted in realized and unrealized gain of $268,274 and $113,748 respectively. These securities are classified as trading. The Company did not have any Level 2 or Level 3 assets or liabilities as of December 31, 2019, except for its convertible notes payable and derivative liability. The carrying amounts of these liabilities at December 31, 2019 approximate their respective fair value based on the Companys incremental borrowing rate. Cash is as of December 31, 2019 and 2018 is classified as Level 1 within our fair value hierarchy.</t>
  </si>
  <si>
    <t>NOTE 4: SIGNIFICANT ACCOUNTING POLICIES: Convertible Instruments (Policie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OTE 4: SIGNIFICANT ACCOUNTING POLICIES: Income Taxes (Policies)</t>
  </si>
  <si>
    <t>Income Taxes</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OTE 4: SIGNIFICANT ACCOUNTING POLICIES: Concentrations of Credit Risk (Polici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ccounts receivable and allowance for doubtful accounts at December 31, 2019 and 2018.</t>
  </si>
  <si>
    <t>NOTE 4: SIGNIFICANT ACCOUNTING POLICIES: Net Loss per Common Share (Policies)</t>
  </si>
  <si>
    <t>Net Loss per Common Share</t>
  </si>
  <si>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16,295,498 at December 31, 2019 and 15,843,037 at December 31, 2018. For the year ended December 31, 2019 and 2018 these potential shares were excluded from the shares used to calculate diluted earnings per share as their inclusion would reduce net loss per share. </t>
  </si>
  <si>
    <t>NOTE 4: SIGNIFICANT ACCOUNTING POLICIES: Stock Based Compensation (Policie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OTE 4: SIGNIFICANT ACCOUNTING POLICIES: Cost of Sales (Policies)</t>
  </si>
  <si>
    <t>Cost of Sales</t>
  </si>
  <si>
    <t>Cost of Sales Cost of sales includes the purchase cost of products sold and all costs associated with getting the products to the customers including buying and transportation costs.</t>
  </si>
  <si>
    <t>NOTE 4: SIGNIFICANT ACCOUNTING POLICIES: Research and Development (Policies)</t>
  </si>
  <si>
    <t>Research and Development</t>
  </si>
  <si>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2,452,506 and $2,056,175 for the year ended December 31, 2019 and 2018, respectively. </t>
  </si>
  <si>
    <t>NOTE 4: SIGNIFICANT ACCOUNTING POLICIES: Shipping Costs (Policies)</t>
  </si>
  <si>
    <t>Shipping Costs</t>
  </si>
  <si>
    <t>Shipping Costs Shipping and handling costs billed to customers are recorded in sales. Shipping costs incurred by the company are recorded in general and administrative expenses.</t>
  </si>
  <si>
    <t>NOTE 4: SIGNIFICANT ACCOUNTING POLICIES: Recently Issued Accounting Standards (Policies)</t>
  </si>
  <si>
    <t>Recently Issued Accounting Standards</t>
  </si>
  <si>
    <t>Recently Issued Accounting Standards In March 2019, the FASB issued ASU 2019-01, Leases (Topic 842) Codification Improvements The Company has no long-term operating leases and thus the adoption of ASC 842 had no impact on the condensed consolidated financial statements. In November 2018, the FASB issued ASU 2018-18 , Collaborative Arrangements (Topic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Other recent accounting pronouncements issued by the FASB and the SEC did not or are not believed by management to have a material impact on the Companys present or future consolidated financial statements.</t>
  </si>
  <si>
    <t>NOTE 5: PREPAID EXPENSES: Schedule of Prepaid Expenses (Tables)</t>
  </si>
  <si>
    <t>Tables/Schedules</t>
  </si>
  <si>
    <t>Schedule of Prepaid Expenses</t>
  </si>
  <si>
    <t xml:space="preserve"> December 31, 2019 December 31, 2018 Prepaid insurance $ 67,734 $ 52,105 Prepaid raw material/inventory 9,871 - $ 77,606 $ 52,105</t>
  </si>
  <si>
    <t>NOTE 8: PROMISSORY NOTE - RELATED PARTY: Schedule of Promissory Notes Payable (Tables)</t>
  </si>
  <si>
    <t>Schedule of Promissory Notes Payable</t>
  </si>
  <si>
    <t xml:space="preserve"> December 31, 2019 December 31, 2018 Promissory note payable, due on demand, interest at 3% p.a. $ 880,000 $ 880,000 Accrued Interest 166,926 140,526 $ 1,046,926 $ 1,020,526</t>
  </si>
  <si>
    <t>NOTE 11: CONVERTIBLE NOTES PAYABLE: Schedule of Convertible Notes Payable, Shareholder (Tables)</t>
  </si>
  <si>
    <t>Schedule of Convertible Notes Payable, Shareholder</t>
  </si>
  <si>
    <t xml:space="preserve"> December 31, 2019 December 31, 2018 Convertible note payable, due on July 1, 2028, interest at 3.5% p.a. $ 45,000 $ 45,000 Accrued interest 5,578 3,981 $ 50,578 $ 48,981</t>
  </si>
  <si>
    <t>NOTE 11: CONVERTIBLE NOTES PAYABLE: Schedule of Convertible Notes Payable (Tables)</t>
  </si>
  <si>
    <t>Schedule of Convertible Notes Payable</t>
  </si>
  <si>
    <t xml:space="preserve"> December 31, 2019 December 31, 2018 Convertible note payable, due on October 1, 2029, interest at 3.5% p.a. $ 484,478 $ 484,478 Convertible note payable, due on October 1, 2029, interest at 3.5% p.a. 1,000,000 1,000,000 Convertible note payable, due on November 1, 2021, interest at 3.5% p.a. 4,000,000 4,000,000 Accrued interest 261,541 128,752 Total 5,746,019 5,613,230 Less: unamortized debt discount/finance premium costs (739,732) (815,004) Convertible note payable, net 5,006,287 4,798,226 Less: current portion - - Long term portion $ 5,006,287 $ 4,798,226</t>
  </si>
  <si>
    <t>NOTE 14: STOCK OPTIONS: Schedule of Changes in options outstanding, option exercisability and the related prices (Tables)</t>
  </si>
  <si>
    <t>Schedule of Changes in options outstanding, option exercisability and the related prices</t>
  </si>
  <si>
    <t xml:space="preserve"> Options Outstanding Options Exercisable Exercise Prices ($) Number Outstanding Weighted Average Remaining Contractual Life (Years) Weighted Average Exercise Price ($) Number Exercisable Weighted Average Exercise Price ($) $0.75 2,000,000 10 $0.75 2,000,000 $0.75 </t>
  </si>
  <si>
    <t>NOTE 14: STOCK OPTIONS: Schedule of Stock option activity (Tables)</t>
  </si>
  <si>
    <t>Schedule of Stock option activity</t>
  </si>
  <si>
    <t xml:space="preserve"> Options Outstanding Weighted Average Exercise Price Outstanding at December 31, 2018 - - Granted 2,000,000 $0.75 Exercised - - Expired or canceled - - Outstanding at December 31, 2019 2,000,000 $ 0.75</t>
  </si>
  <si>
    <t>NOTE 16: INCOME TAXES: Schedule of Components of Income Tax Expense (Benefit) (Tables)</t>
  </si>
  <si>
    <t>Schedule of Components of Income Tax Expense (Benefit)</t>
  </si>
  <si>
    <t xml:space="preserve"> 2019 2018 Statutory federal income tax rate 21.0% 21.0% Statutory state and local income tax rate (15% for 2019, 8.25% for 2018), net of federal benefit 11.9% 5.4% Change in valuation allowance (32.9%) (26.4%) Effective tax rate 0.00% 0.00%</t>
  </si>
  <si>
    <t>NOTE 16: INCOME TAXES: Schedule of Deferred Tax Assets and Liabilities (Tables)</t>
  </si>
  <si>
    <t>Schedule of Deferred Tax Assets and Liabilities</t>
  </si>
  <si>
    <t xml:space="preserve"> 2019 2018 Deferred tax assets: Net operating loss carry forward $ 6,022,948 $ 3,177,346 Less: valuation allowance (6,022,948) (3,177,346) Net deferred tax asset $ - $ -</t>
  </si>
  <si>
    <t>NOTE 1: ORGANIZATION (Details)</t>
  </si>
  <si>
    <t>Entity Incorporation, Date of Incorporation</t>
  </si>
  <si>
    <t>Nov. 18,
		2010</t>
  </si>
  <si>
    <t>Entity Information, Date to Change Former Legal or Registered Name</t>
  </si>
  <si>
    <t>Jul. 24,
		2014</t>
  </si>
  <si>
    <t>NOTE 3: GOING CONCERN (Details) - USD ($)</t>
  </si>
  <si>
    <t>Working Capital</t>
  </si>
  <si>
    <t>NOTE 4: SIGNIFICANT ACCOUNTING POLICIES: Inventory (Details) - USD ($)</t>
  </si>
  <si>
    <t>Finished goods inventory</t>
  </si>
  <si>
    <t>Raw materials inventory</t>
  </si>
  <si>
    <t>NOTE 4: SIGNIFICANT ACCOUNTING POLICIES: Property and equipment (Details) - USD ($)</t>
  </si>
  <si>
    <t>NOTE 4: SIGNIFICANT ACCOUNTING POLICIES: Intangible Assets (Details) - USD ($)</t>
  </si>
  <si>
    <t>Impairment of Intangible Assets (Excluding Goodwill)</t>
  </si>
  <si>
    <t>Intangible Assets, Net (Excluding Goodwill)</t>
  </si>
  <si>
    <t>NOTE 4: SIGNIFICANT ACCOUNTING POLICIES: Revenue Recognition (Details) - USD ($)</t>
  </si>
  <si>
    <t>Revenue, Continuing Operations</t>
  </si>
  <si>
    <t>NOTE 4: SIGNIFICANT ACCOUNTING POLICIES: Net Loss per Common Share (Details) - shares</t>
  </si>
  <si>
    <t>Common Share Equivalents</t>
  </si>
  <si>
    <t>NOTE 4: SIGNIFICANT ACCOUNTING POLICIES: Research and Development (Details) - USD ($)</t>
  </si>
  <si>
    <t>NOTE 5: PREPAID EXPENSES: Schedule of Prepaid Expenses (Details) - USD ($)</t>
  </si>
  <si>
    <t>Prepaid insurance</t>
  </si>
  <si>
    <t>Prepaid raw material/inventory</t>
  </si>
  <si>
    <t>NOTE 5: PREPAID EXPENSES (Details) - USD ($)</t>
  </si>
  <si>
    <t>Amortization of Prepaid Expenses</t>
  </si>
  <si>
    <t>NOTE 8: PROMISSORY NOTE - RELATED PARTY: Schedule of Promissory Notes Payable (Details) - Promissory note - related party - USD ($)</t>
  </si>
  <si>
    <t>Debt Instrument, Description</t>
  </si>
  <si>
    <t>Promissory note payable, due on demand, interest at 3% p.a.</t>
  </si>
  <si>
    <t>Debt Instrument, Face Amount</t>
  </si>
  <si>
    <t>Long-term Debt</t>
  </si>
  <si>
    <t>NOTE 8: PROMISSORY NOTE - RELATED PARTY (Details) - USD ($)</t>
  </si>
  <si>
    <t>Interest Expense, Promissory Note</t>
  </si>
  <si>
    <t>NOTE 10: DUE TO FIRST INSURANCE FUNDING (Details) - USD ($)</t>
  </si>
  <si>
    <t>Insurance payments outstanding</t>
  </si>
  <si>
    <t>NOTE 11: CONVERTIBLE NOTES PAYABLE: Schedule of Convertible Notes Payable, Shareholder (Details) - Convertible notes payable due to shareholder - USD ($)</t>
  </si>
  <si>
    <t>Convertible note payable, due on July 1, 2028, interest at 3.5% p.a.</t>
  </si>
  <si>
    <t>Debt Instrument, Maturity Date</t>
  </si>
  <si>
    <t>Jul. 1,
		2028</t>
  </si>
  <si>
    <t>Debt Instrument, Interest Rate, Stated Percentage</t>
  </si>
  <si>
    <t>3.50%</t>
  </si>
  <si>
    <t>NOTE 11: CONVERTIBLE NOTES PAYABLE: Schedule of Convertible Notes Payable (Details) - USD ($)</t>
  </si>
  <si>
    <t>Less unamortized debt discount</t>
  </si>
  <si>
    <t>Convertible note payable, net</t>
  </si>
  <si>
    <t>Less current portion</t>
  </si>
  <si>
    <t>Long term portion</t>
  </si>
  <si>
    <t>Convertible Note 1</t>
  </si>
  <si>
    <t>Convertible note payable, due on October 1, 2029, interest at 3.5% p.a.</t>
  </si>
  <si>
    <t>Oct. 1,
		2029</t>
  </si>
  <si>
    <t>Convertible Note 2</t>
  </si>
  <si>
    <t>Convertible Note 5</t>
  </si>
  <si>
    <t>Convertible note payable, due on November 1, 2021, interest at 3.5% p.a.</t>
  </si>
  <si>
    <t>Nov. 1,
		2021</t>
  </si>
  <si>
    <t>Convertible Notes</t>
  </si>
  <si>
    <t>Accrued interest</t>
  </si>
  <si>
    <t>NOTE 11: CONVERTIBLE NOTES PAYABLE (Details) - USD ($)</t>
  </si>
  <si>
    <t>Financial premium costs</t>
  </si>
  <si>
    <t>Secured convertible notes</t>
  </si>
  <si>
    <t>Secured convertible notes, accrued interest</t>
  </si>
  <si>
    <t>Investment Income, Net, Amortization of Discount and Premium</t>
  </si>
  <si>
    <t>NOTE 12: STOCK INCENTIVE PLAN (Details)</t>
  </si>
  <si>
    <t>Dec. 31, 2019shares</t>
  </si>
  <si>
    <t>Stock Incentive Plan, Shares Available for Issuance</t>
  </si>
  <si>
    <t>NOTE 13: STOCKHOLDERS' DEFICIT: Preferred Stock (Details) - Preferred Stock - $ / shares</t>
  </si>
  <si>
    <t>NOTE 13: STOCKHOLDERS' DEFICIT: Series A Convertible Preferred Stock (Details)</t>
  </si>
  <si>
    <t>Shares authorized, Series A Convertible Preferred Stock</t>
  </si>
  <si>
    <t>NOTE 13: STOCKHOLDERS' DEFICIT: On August 17, 2016 the Company designated up to 500,000 shares of a new Series B Convertible Preferred Stock (Series B Preferred Stock) (Details)</t>
  </si>
  <si>
    <t>Aug. 18, 2016shares</t>
  </si>
  <si>
    <t>Shares issued, Series B Preferred Stock</t>
  </si>
  <si>
    <t>NOTE 13: STOCKHOLDERS' DEFICIT: On August 17, 2016 the Company designated up to 500,000 shares of a new Series C Convertible Preferred Stock (Series C Preferred Stock) (Details)</t>
  </si>
  <si>
    <t>Shares issued, Series C Preferred Stock</t>
  </si>
  <si>
    <t>NOTE 13: STOCKHOLDERS' DEFICIT: Common Stock (Details) - $ / shares</t>
  </si>
  <si>
    <t>Common Stock, Shares Authorized</t>
  </si>
  <si>
    <t>NOTE 14: STOCK OPTIONS: Schedule of Changes in options outstanding, option exercisability and the related prices (Details)</t>
  </si>
  <si>
    <t>Dec. 31, 2019$ / sharesshares</t>
  </si>
  <si>
    <t>Share-based Compensation Arrangement by Share-based Payment Award, Options, Outstanding, Number, Ending Balance</t>
  </si>
  <si>
    <t>Share-based Compensation Arrangement by Share-based Payment Award, Options, Outstanding, Weighted Average Remaining Contractual Term</t>
  </si>
  <si>
    <t>10 years</t>
  </si>
  <si>
    <t>Share-based Compensation Arrangement by Share-based Payment Award, Options, Outstanding, Weighted Average Exercise Price, Ending Balance | $ / shares</t>
  </si>
  <si>
    <t>Share-based Compensation Arrangement by Share-based Payment Award, Options, Exercisable, Number</t>
  </si>
  <si>
    <t>Share-based Compensation Arrangement by Share-based Payment Award, Options, Exercisable, Weighted Average Remaining Contractual Term</t>
  </si>
  <si>
    <t>9 months</t>
  </si>
  <si>
    <t>NOTE 14: STOCK OPTIONS: Schedule of Stock option activity (Detail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NOTE 15: COMMITMENT AND CONTINGENCIES (Details)</t>
  </si>
  <si>
    <t>Commitment 1</t>
  </si>
  <si>
    <t>Other Commitments, Description</t>
  </si>
  <si>
    <t>On September 1, 2016, the Company entered into an amended and restated employment agreement with Dr. George Anastassov, its Chief Executive Officer, Chief Financial Officer and Secretary</t>
  </si>
  <si>
    <t>Commitment 2</t>
  </si>
  <si>
    <t>On September 1, 2016, the Company entered into an amended and restated employment agreement with Mr. Lekhram Changoer, its Chief Technology Officer</t>
  </si>
  <si>
    <t>Commitment 3</t>
  </si>
  <si>
    <t>On April 24, 2017 the company entered into an employment agreement with Robert Malasek, its Chief Financial Officer and Secretary</t>
  </si>
  <si>
    <t>Commitment 5</t>
  </si>
  <si>
    <t>On August 21, 2018, AXIM Biotechnologies, Inc. (the &amp;#147;Company&amp;#148;) entered into an agreement with Revive Therapeutics Ltd. (&amp;#147;Revive&amp;#148;) to begin selling the Company&amp;#146;s flagship nutraceutical product</t>
  </si>
  <si>
    <t>Commitment 6</t>
  </si>
  <si>
    <t>On September 10, 2018, AXIM Biotechnologies, Inc. (the &amp;#147;Company&amp;#148;) entered into a Letter of Intent (&amp;#147;LOI&amp;#148;) with Impression Healthcare Limited (&amp;#147;Impression&amp;#148;), Australia&amp;#146;s largest home dental impression company, for exclusive distribution of all AXIM&amp;#174; Biotech products</t>
  </si>
  <si>
    <t>NOTE 16: INCOME TAXES: Schedule of Components of Income Tax Expense (Benefit) (Details)</t>
  </si>
  <si>
    <t>Federal Statutory Rate</t>
  </si>
  <si>
    <t>21.00%</t>
  </si>
  <si>
    <t>State and Local Taxes Rate, Net of federal benefit</t>
  </si>
  <si>
    <t>11.90%</t>
  </si>
  <si>
    <t>5.40%</t>
  </si>
  <si>
    <t>Change in valuation allowance</t>
  </si>
  <si>
    <t>(32.90%)</t>
  </si>
  <si>
    <t>(26.40%)</t>
  </si>
  <si>
    <t>Effective Tax Rate</t>
  </si>
  <si>
    <t>0.00%</t>
  </si>
  <si>
    <t>NOTE 16: INCOME TAXES: Schedule of Components of Income Tax Expense (Benefit) - Parenthetical (Details)</t>
  </si>
  <si>
    <t>State and Local Income Tax Rate, Gross</t>
  </si>
  <si>
    <t>NOTE 16: INCOME TAXES: Schedule of Deferred Tax Assets and Liabilities (Details) - USD ($)</t>
  </si>
  <si>
    <t>Deferred tax assets:</t>
  </si>
  <si>
    <t>Net operating loss carry forward</t>
  </si>
  <si>
    <t>Less: valuation allowance</t>
  </si>
  <si>
    <t>Net deferred tax asset</t>
  </si>
  <si>
    <t>NOTE 17: SUBSEQUENT EVENTS (Details)</t>
  </si>
  <si>
    <t>Event 1</t>
  </si>
  <si>
    <t>Subsequent Event, Description</t>
  </si>
  <si>
    <t>Company issued 875,000, and 1,166,667 S-3 shares</t>
  </si>
  <si>
    <t>Event 1 | Minimum</t>
  </si>
  <si>
    <t>Subsequent Event, Date</t>
  </si>
  <si>
    <t>Jan. 13,
		2020</t>
  </si>
  <si>
    <t>Event 1 | Maximum</t>
  </si>
  <si>
    <t>Feb. 5,
		2020</t>
  </si>
  <si>
    <t>Event 2</t>
  </si>
  <si>
    <t>Company issued 1,500,000, and 1,953,125 S-3 shares</t>
  </si>
  <si>
    <t>Event 2 | Minimum</t>
  </si>
  <si>
    <t>Mar. 9,
		2020</t>
  </si>
  <si>
    <t>Event 2 | Maximum</t>
  </si>
  <si>
    <t>Apr. 1,
		2020</t>
  </si>
  <si>
    <t>Event 3</t>
  </si>
  <si>
    <t>Apr. 21,
		2020</t>
  </si>
  <si>
    <t>Company issued 2,000,000 S-3 shares</t>
  </si>
  <si>
    <t>Event 4</t>
  </si>
  <si>
    <t>Company issued 250,000, and 1,176,470 restricted shares of its common stock</t>
  </si>
  <si>
    <t>Event 4 | Minimum</t>
  </si>
  <si>
    <t>Event 4 | Maximum</t>
  </si>
  <si>
    <t>Event 5</t>
  </si>
  <si>
    <t>company issued 600,000 and 62,839 restricted shares of its common stock</t>
  </si>
  <si>
    <t>Event 5 | Minimum</t>
  </si>
  <si>
    <t>Jan. 23,
		2020</t>
  </si>
  <si>
    <t>Event 5 | Maximum</t>
  </si>
  <si>
    <t>Feb. 26,
		2020</t>
  </si>
  <si>
    <t>Event 6</t>
  </si>
  <si>
    <t>Mar. 18,
		2020</t>
  </si>
  <si>
    <t>company acquired 100% of the issued and outstanding shares of Sapphire</t>
  </si>
  <si>
    <t>Event 7</t>
  </si>
  <si>
    <t>Apr. 14,
		2020</t>
  </si>
  <si>
    <t>company terminated its marketing and production agreement with impression healthcare</t>
  </si>
  <si>
    <t>Event 8</t>
  </si>
  <si>
    <t>Jan. 3,
		2020</t>
  </si>
  <si>
    <t>AXIM Biotechnologies, Inc. (&amp;#147;AXIM&amp;#148;) entered into a binding Term Sheet with Delaware based Sapphire Biotech, Inc.</t>
  </si>
  <si>
    <t>Event 9</t>
  </si>
  <si>
    <t>Mar. 17,
		2020</t>
  </si>
  <si>
    <t>AXIM entered into a Share Exchange Agreement (&amp;#147;Agreement&amp;#148;) with Sapphire and all of the Sapphire stockholders</t>
  </si>
  <si>
    <t>Event 10</t>
  </si>
  <si>
    <t>May 6,
		2020</t>
  </si>
  <si>
    <t>AXIM Biotechnologies, Inc., a Nevada corporation (the &amp;#147;Company&amp;#148;), entered into an Agreement (the &amp;#147;Separation Agreement&amp;#148;)</t>
  </si>
  <si>
    <t>Event 11</t>
  </si>
  <si>
    <t>Company issued to an institutional investor a Convertible Promissory Note (the &amp;#147;Note&amp;#148;)</t>
  </si>
  <si>
    <t>Event #12</t>
  </si>
  <si>
    <t>May 4,
		2020</t>
  </si>
  <si>
    <t>Company acquired from TL-66, a California limited liability company (&amp;#147;Seller&amp;#148;), a promissory note issued to Seller by Dr. Anastassov (&amp;#147;Maker&amp;#148;)</t>
  </si>
</sst>
</file>

<file path=xl/styles.xml><?xml version="1.0" encoding="utf-8"?>
<styleSheet xmlns="http://schemas.openxmlformats.org/spreadsheetml/2006/main">
  <numFmts count="4">
    <numFmt formatCode="_(&quot;$ &quot;#,##0.0000_);_(&quot;$ &quot;(#,##0.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5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5" t="n">
        <v>0.0001</v>
      </c>
    </row>
    <row r="24" spans="1:4">
      <c r="A24" s="4" t="s">
        <v>45</v>
      </c>
      <c r="B24" s="4" t="s">
        <v>46</v>
      </c>
    </row>
    <row r="25" spans="1:4">
      <c r="A25" s="4" t="s">
        <v>47</v>
      </c>
      <c r="B25" s="4" t="s">
        <v>46</v>
      </c>
    </row>
    <row r="26" spans="1:4">
      <c r="A26" s="4" t="s">
        <v>48</v>
      </c>
      <c r="B26" s="4" t="s">
        <v>49</v>
      </c>
    </row>
    <row r="27" spans="1:4">
      <c r="A27" s="4" t="s">
        <v>50</v>
      </c>
      <c r="B27" s="4" t="s">
        <v>49</v>
      </c>
    </row>
    <row r="28" spans="1:4">
      <c r="A28" s="4" t="s">
        <v>51</v>
      </c>
      <c r="B28" s="4" t="s">
        <v>52</v>
      </c>
    </row>
    <row r="29" spans="1:4">
      <c r="A29" s="4" t="s">
        <v>53</v>
      </c>
      <c r="B29" s="4" t="s">
        <v>13</v>
      </c>
    </row>
    <row r="30" spans="1:4">
      <c r="A30" s="4" t="s">
        <v>54</v>
      </c>
      <c r="B30" s="4" t="s">
        <v>17</v>
      </c>
    </row>
    <row r="31" spans="1:4">
      <c r="A31" s="4" t="s">
        <v>55</v>
      </c>
      <c r="B31" s="4" t="s">
        <v>17</v>
      </c>
    </row>
    <row r="32" spans="1:4">
      <c r="A32" s="4" t="s">
        <v>56</v>
      </c>
      <c r="D32" s="6" t="n">
        <v>6215518</v>
      </c>
    </row>
    <row r="33" spans="1:4">
      <c r="A33" s="4" t="s">
        <v>57</v>
      </c>
      <c r="C33" s="7" t="n">
        <v>128438640</v>
      </c>
    </row>
    <row r="34" spans="1:4">
      <c r="A34" s="4" t="s">
        <v>58</v>
      </c>
      <c r="B34" s="4" t="s">
        <v>17</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18</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18</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18</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18</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18</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8</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v>
      </c>
      <c r="C1" s="2" t="s">
        <v>2</v>
      </c>
      <c r="D1" s="2" t="s">
        <v>64</v>
      </c>
    </row>
    <row r="2" spans="1:4">
      <c r="A2" s="3" t="s">
        <v>65</v>
      </c>
    </row>
    <row r="3" spans="1:4">
      <c r="A3" s="4" t="s">
        <v>66</v>
      </c>
      <c r="C3" s="6" t="n">
        <v>511630</v>
      </c>
      <c r="D3" s="6" t="n">
        <v>1805627</v>
      </c>
    </row>
    <row r="4" spans="1:4">
      <c r="A4" s="4" t="s">
        <v>67</v>
      </c>
      <c r="C4" s="7" t="n">
        <v>315843</v>
      </c>
      <c r="D4" s="7" t="n">
        <v>0</v>
      </c>
    </row>
    <row r="5" spans="1:4">
      <c r="A5" s="4" t="s">
        <v>68</v>
      </c>
      <c r="C5" s="7" t="n">
        <v>487814</v>
      </c>
      <c r="D5" s="7" t="n">
        <v>9797</v>
      </c>
    </row>
    <row r="6" spans="1:4">
      <c r="A6" s="4" t="s">
        <v>69</v>
      </c>
      <c r="C6" s="7" t="n">
        <v>77606</v>
      </c>
      <c r="D6" s="7" t="n">
        <v>52105</v>
      </c>
    </row>
    <row r="7" spans="1:4">
      <c r="A7" s="4" t="s">
        <v>70</v>
      </c>
      <c r="C7" s="7" t="n">
        <v>5000</v>
      </c>
      <c r="D7" s="7" t="n">
        <v>5000</v>
      </c>
    </row>
    <row r="8" spans="1:4">
      <c r="A8" s="4" t="s">
        <v>71</v>
      </c>
      <c r="C8" s="7" t="n">
        <v>213745</v>
      </c>
      <c r="D8" s="7" t="n">
        <v>150000</v>
      </c>
    </row>
    <row r="9" spans="1:4">
      <c r="A9" s="4" t="s">
        <v>72</v>
      </c>
      <c r="C9" s="7" t="n">
        <v>27490</v>
      </c>
      <c r="D9" s="7" t="n">
        <v>0</v>
      </c>
    </row>
    <row r="10" spans="1:4">
      <c r="A10" s="4" t="s">
        <v>73</v>
      </c>
      <c r="C10" s="7" t="n">
        <v>1639128</v>
      </c>
      <c r="D10" s="7" t="n">
        <v>2022529</v>
      </c>
    </row>
    <row r="11" spans="1:4">
      <c r="A11" s="4" t="s">
        <v>74</v>
      </c>
      <c r="C11" s="7" t="n">
        <v>2237</v>
      </c>
      <c r="D11" s="7" t="n">
        <v>5593</v>
      </c>
    </row>
    <row r="12" spans="1:4">
      <c r="A12" s="3" t="s">
        <v>75</v>
      </c>
    </row>
    <row r="13" spans="1:4">
      <c r="A13" s="4" t="s">
        <v>76</v>
      </c>
      <c r="C13" s="7" t="n">
        <v>50534</v>
      </c>
      <c r="D13" s="7" t="n">
        <v>53692</v>
      </c>
    </row>
    <row r="14" spans="1:4">
      <c r="A14" s="4" t="s">
        <v>77</v>
      </c>
      <c r="C14" s="7" t="n">
        <v>0</v>
      </c>
      <c r="D14" s="7" t="n">
        <v>7440</v>
      </c>
    </row>
    <row r="15" spans="1:4">
      <c r="A15" s="4" t="s">
        <v>78</v>
      </c>
      <c r="C15" s="7" t="n">
        <v>50534</v>
      </c>
      <c r="D15" s="7" t="n">
        <v>61132</v>
      </c>
    </row>
    <row r="16" spans="1:4">
      <c r="A16" s="4" t="s">
        <v>79</v>
      </c>
      <c r="C16" s="7" t="n">
        <v>1691899</v>
      </c>
      <c r="D16" s="7" t="n">
        <v>2089254</v>
      </c>
    </row>
    <row r="17" spans="1:4">
      <c r="A17" s="3" t="s">
        <v>80</v>
      </c>
    </row>
    <row r="18" spans="1:4">
      <c r="A18" s="4" t="s">
        <v>81</v>
      </c>
      <c r="C18" s="7" t="n">
        <v>774781</v>
      </c>
      <c r="D18" s="7" t="n">
        <v>217728</v>
      </c>
    </row>
    <row r="19" spans="1:4">
      <c r="A19" s="4" t="s">
        <v>82</v>
      </c>
      <c r="C19" s="7" t="n">
        <v>5000</v>
      </c>
      <c r="D19" s="7" t="n">
        <v>412500</v>
      </c>
    </row>
    <row r="20" spans="1:4">
      <c r="A20" s="4" t="s">
        <v>83</v>
      </c>
      <c r="C20" s="7" t="n">
        <v>42121</v>
      </c>
      <c r="D20" s="7" t="n">
        <v>23280</v>
      </c>
    </row>
    <row r="21" spans="1:4">
      <c r="A21" s="4" t="s">
        <v>84</v>
      </c>
      <c r="C21" s="7" t="n">
        <v>1526603</v>
      </c>
      <c r="D21" s="7" t="n">
        <v>1649832</v>
      </c>
    </row>
    <row r="22" spans="1:4">
      <c r="A22" s="4" t="s">
        <v>85</v>
      </c>
      <c r="C22" s="7" t="n">
        <v>1046926</v>
      </c>
      <c r="D22" s="7" t="n">
        <v>1020526</v>
      </c>
    </row>
    <row r="23" spans="1:4">
      <c r="A23" s="4" t="s">
        <v>86</v>
      </c>
      <c r="C23" s="7" t="n">
        <v>3395431</v>
      </c>
      <c r="D23" s="7" t="n">
        <v>3323866</v>
      </c>
    </row>
    <row r="24" spans="1:4">
      <c r="A24" s="3" t="s">
        <v>87</v>
      </c>
    </row>
    <row r="25" spans="1:4">
      <c r="A25" s="4" t="s">
        <v>88</v>
      </c>
      <c r="C25" s="7" t="n">
        <v>5056865</v>
      </c>
      <c r="D25" s="7" t="n">
        <v>4847207</v>
      </c>
    </row>
    <row r="26" spans="1:4">
      <c r="A26" s="4" t="s">
        <v>89</v>
      </c>
      <c r="C26" s="7" t="n">
        <v>8452296</v>
      </c>
      <c r="D26" s="7" t="n">
        <v>8171073</v>
      </c>
    </row>
    <row r="27" spans="1:4">
      <c r="A27" s="3" t="s">
        <v>90</v>
      </c>
    </row>
    <row r="28" spans="1:4">
      <c r="A28" s="4" t="s">
        <v>91</v>
      </c>
      <c r="C28" s="7" t="n">
        <v>6485</v>
      </c>
      <c r="D28" s="7" t="n">
        <v>5958</v>
      </c>
    </row>
    <row r="29" spans="1:4">
      <c r="A29" s="4" t="s">
        <v>92</v>
      </c>
      <c r="C29" s="7" t="n">
        <v>28623060</v>
      </c>
      <c r="D29" s="7" t="n">
        <v>22863608</v>
      </c>
    </row>
    <row r="30" spans="1:4">
      <c r="A30" s="4" t="s">
        <v>93</v>
      </c>
      <c r="C30" s="7" t="n">
        <v>50000</v>
      </c>
      <c r="D30" s="7" t="n">
        <v>41000</v>
      </c>
    </row>
    <row r="31" spans="1:4">
      <c r="A31" s="4" t="s">
        <v>94</v>
      </c>
      <c r="C31" s="7" t="n">
        <v>-35440042</v>
      </c>
      <c r="D31" s="7" t="n">
        <v>-28992485</v>
      </c>
    </row>
    <row r="32" spans="1:4">
      <c r="A32" s="4" t="s">
        <v>95</v>
      </c>
      <c r="C32" s="7" t="n">
        <v>-6760397</v>
      </c>
      <c r="D32" s="7" t="n">
        <v>-6081819</v>
      </c>
    </row>
    <row r="33" spans="1:4">
      <c r="A33" s="4" t="s">
        <v>96</v>
      </c>
      <c r="C33" s="7" t="n">
        <v>1691899</v>
      </c>
      <c r="D33" s="7" t="n">
        <v>2089254</v>
      </c>
    </row>
    <row r="34" spans="1:4">
      <c r="A34" s="4" t="s">
        <v>97</v>
      </c>
    </row>
    <row r="35" spans="1:4">
      <c r="A35" s="3" t="s">
        <v>90</v>
      </c>
    </row>
    <row r="36" spans="1:4">
      <c r="A36" s="4" t="s">
        <v>98</v>
      </c>
      <c r="C36" s="7" t="n">
        <v>50</v>
      </c>
      <c r="D36" s="7" t="n">
        <v>50</v>
      </c>
    </row>
    <row r="37" spans="1:4">
      <c r="A37" s="4" t="s">
        <v>99</v>
      </c>
    </row>
    <row r="38" spans="1:4">
      <c r="A38" s="3" t="s">
        <v>90</v>
      </c>
    </row>
    <row r="39" spans="1:4">
      <c r="A39" s="4" t="s">
        <v>98</v>
      </c>
      <c r="C39" s="7" t="n">
        <v>50</v>
      </c>
      <c r="D39" s="7" t="n">
        <v>50</v>
      </c>
    </row>
    <row r="40" spans="1:4">
      <c r="A40" s="4" t="s">
        <v>100</v>
      </c>
    </row>
    <row r="41" spans="1:4">
      <c r="A41" s="3" t="s">
        <v>87</v>
      </c>
    </row>
    <row r="42" spans="1:4">
      <c r="A42" s="4" t="s">
        <v>101</v>
      </c>
      <c r="B42" s="4" t="s">
        <v>102</v>
      </c>
      <c r="C42" s="6" t="n">
        <v>5056865</v>
      </c>
      <c r="D42" s="6" t="n">
        <v>4847207</v>
      </c>
    </row>
    <row r="43" spans="1:4"/>
    <row r="44" spans="1:4">
      <c r="A44" s="4" t="s">
        <v>102</v>
      </c>
      <c r="B44" s="4" t="s">
        <v>103</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1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1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53</v>
      </c>
    </row>
    <row r="4" spans="1:2">
      <c r="A4" s="4" t="s">
        <v>68</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25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4</v>
      </c>
      <c r="C1" s="2" t="s">
        <v>2</v>
      </c>
      <c r="D1" s="2" t="s">
        <v>64</v>
      </c>
    </row>
    <row r="2" spans="1:4">
      <c r="A2" s="4" t="s">
        <v>105</v>
      </c>
      <c r="C2" s="6" t="n">
        <v>14543</v>
      </c>
      <c r="D2" s="6" t="n">
        <v>11187</v>
      </c>
    </row>
    <row r="3" spans="1:4">
      <c r="A3" s="4" t="s">
        <v>106</v>
      </c>
      <c r="C3" s="7" t="n">
        <v>300000000</v>
      </c>
    </row>
    <row r="4" spans="1:4">
      <c r="A4" s="4" t="s">
        <v>107</v>
      </c>
      <c r="C4" s="7" t="n">
        <v>300000000</v>
      </c>
    </row>
    <row r="5" spans="1:4">
      <c r="A5" s="4" t="s">
        <v>108</v>
      </c>
      <c r="C5" s="5" t="n">
        <v>0.0001</v>
      </c>
      <c r="D5" s="5" t="n">
        <v>0.0001</v>
      </c>
    </row>
    <row r="6" spans="1:4">
      <c r="A6" s="4" t="s">
        <v>109</v>
      </c>
      <c r="C6" s="7" t="n">
        <v>64854539</v>
      </c>
      <c r="D6" s="7" t="n">
        <v>59582890</v>
      </c>
    </row>
    <row r="7" spans="1:4">
      <c r="A7" s="4" t="s">
        <v>110</v>
      </c>
      <c r="C7" s="7" t="n">
        <v>64854539</v>
      </c>
      <c r="D7" s="7" t="n">
        <v>59582890</v>
      </c>
    </row>
    <row r="8" spans="1:4">
      <c r="A8" s="4" t="s">
        <v>111</v>
      </c>
    </row>
    <row r="9" spans="1:4">
      <c r="A9" s="4" t="s">
        <v>112</v>
      </c>
      <c r="C9" s="5" t="n">
        <v>0.0001</v>
      </c>
      <c r="D9" s="5" t="n">
        <v>0.0001</v>
      </c>
    </row>
    <row r="10" spans="1:4">
      <c r="A10" s="4" t="s">
        <v>113</v>
      </c>
      <c r="C10" s="7" t="n">
        <v>5000000</v>
      </c>
      <c r="D10" s="7" t="n">
        <v>5000000</v>
      </c>
    </row>
    <row r="11" spans="1:4">
      <c r="A11" s="4" t="s">
        <v>97</v>
      </c>
    </row>
    <row r="12" spans="1:4">
      <c r="A12" s="4" t="s">
        <v>112</v>
      </c>
      <c r="C12" s="5" t="n">
        <v>0.0001</v>
      </c>
      <c r="D12" s="5" t="n">
        <v>0.0001</v>
      </c>
    </row>
    <row r="13" spans="1:4">
      <c r="A13" s="4" t="s">
        <v>113</v>
      </c>
      <c r="C13" s="7" t="n">
        <v>500000</v>
      </c>
      <c r="D13" s="7" t="n">
        <v>500000</v>
      </c>
    </row>
    <row r="14" spans="1:4">
      <c r="A14" s="4" t="s">
        <v>106</v>
      </c>
      <c r="C14" s="7" t="n">
        <v>500000</v>
      </c>
      <c r="D14" s="7" t="n">
        <v>500000</v>
      </c>
    </row>
    <row r="15" spans="1:4">
      <c r="A15" s="4" t="s">
        <v>107</v>
      </c>
      <c r="C15" s="7" t="n">
        <v>500000</v>
      </c>
      <c r="D15" s="7" t="n">
        <v>500000</v>
      </c>
    </row>
    <row r="16" spans="1:4">
      <c r="A16" s="4" t="s">
        <v>99</v>
      </c>
    </row>
    <row r="17" spans="1:4">
      <c r="A17" s="4" t="s">
        <v>112</v>
      </c>
      <c r="C17" s="5" t="n">
        <v>0.0001</v>
      </c>
      <c r="D17" s="5" t="n">
        <v>0.0001</v>
      </c>
    </row>
    <row r="18" spans="1:4">
      <c r="A18" s="4" t="s">
        <v>113</v>
      </c>
      <c r="C18" s="7" t="n">
        <v>500000</v>
      </c>
      <c r="D18" s="7" t="n">
        <v>500000</v>
      </c>
    </row>
    <row r="19" spans="1:4">
      <c r="A19" s="4" t="s">
        <v>106</v>
      </c>
      <c r="C19" s="7" t="n">
        <v>500000</v>
      </c>
      <c r="D19" s="7" t="n">
        <v>500000</v>
      </c>
    </row>
    <row r="20" spans="1:4">
      <c r="A20" s="4" t="s">
        <v>107</v>
      </c>
      <c r="C20" s="7" t="n">
        <v>500000</v>
      </c>
      <c r="D20" s="7" t="n">
        <v>500000</v>
      </c>
    </row>
    <row r="21" spans="1:4">
      <c r="A21" s="4" t="s">
        <v>114</v>
      </c>
    </row>
    <row r="22" spans="1:4">
      <c r="A22" s="4" t="s">
        <v>115</v>
      </c>
      <c r="C22" s="6" t="n">
        <v>166926</v>
      </c>
      <c r="D22" s="6" t="n">
        <v>140526</v>
      </c>
    </row>
    <row r="23" spans="1:4">
      <c r="A23" s="4" t="s">
        <v>100</v>
      </c>
    </row>
    <row r="24" spans="1:4">
      <c r="A24" s="4" t="s">
        <v>115</v>
      </c>
      <c r="B24" s="4" t="s">
        <v>102</v>
      </c>
      <c r="C24" s="7" t="n">
        <v>267119</v>
      </c>
      <c r="D24" s="7" t="n">
        <v>132733</v>
      </c>
    </row>
    <row r="25" spans="1:4">
      <c r="A25" s="4" t="s">
        <v>116</v>
      </c>
      <c r="B25" s="4" t="s">
        <v>102</v>
      </c>
      <c r="C25" s="6" t="n">
        <v>739732</v>
      </c>
      <c r="D25" s="6" t="n">
        <v>815004</v>
      </c>
    </row>
    <row r="26" spans="1:4"/>
    <row r="27" spans="1:4">
      <c r="A27" s="4" t="s">
        <v>102</v>
      </c>
      <c r="B27" s="4" t="s">
        <v>103</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5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5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53</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53</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5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5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5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7</v>
      </c>
      <c r="B1" s="2" t="s">
        <v>1</v>
      </c>
    </row>
    <row r="2" spans="1:3">
      <c r="B2" s="2" t="s">
        <v>2</v>
      </c>
      <c r="C2" s="2" t="s">
        <v>64</v>
      </c>
    </row>
    <row r="3" spans="1:3">
      <c r="A3" s="3" t="s">
        <v>5</v>
      </c>
    </row>
    <row r="4" spans="1:3">
      <c r="A4" s="4" t="s">
        <v>118</v>
      </c>
      <c r="B4" s="6" t="n">
        <v>799483</v>
      </c>
      <c r="C4" s="6" t="n">
        <v>195614</v>
      </c>
    </row>
    <row r="5" spans="1:3">
      <c r="A5" s="4" t="s">
        <v>119</v>
      </c>
      <c r="B5" s="7" t="n">
        <v>575694</v>
      </c>
      <c r="C5" s="7" t="n">
        <v>8511</v>
      </c>
    </row>
    <row r="6" spans="1:3">
      <c r="A6" s="4" t="s">
        <v>120</v>
      </c>
      <c r="B6" s="7" t="n">
        <v>223789</v>
      </c>
      <c r="C6" s="7" t="n">
        <v>187103</v>
      </c>
    </row>
    <row r="7" spans="1:3">
      <c r="A7" s="4" t="s">
        <v>121</v>
      </c>
      <c r="B7" s="7" t="n">
        <v>2452506</v>
      </c>
      <c r="C7" s="7" t="n">
        <v>2056175</v>
      </c>
    </row>
    <row r="8" spans="1:3">
      <c r="A8" s="4" t="s">
        <v>122</v>
      </c>
      <c r="B8" s="7" t="n">
        <v>4273598</v>
      </c>
      <c r="C8" s="7" t="n">
        <v>3163715</v>
      </c>
    </row>
    <row r="9" spans="1:3">
      <c r="A9" s="4" t="s">
        <v>123</v>
      </c>
      <c r="B9" s="7" t="n">
        <v>3356</v>
      </c>
      <c r="C9" s="7" t="n">
        <v>3356</v>
      </c>
    </row>
    <row r="10" spans="1:3">
      <c r="A10" s="4" t="s">
        <v>124</v>
      </c>
      <c r="B10" s="7" t="n">
        <v>6729460</v>
      </c>
      <c r="C10" s="7" t="n">
        <v>5223246</v>
      </c>
    </row>
    <row r="11" spans="1:3">
      <c r="A11" s="4" t="s">
        <v>125</v>
      </c>
      <c r="B11" s="7" t="n">
        <v>-6505671</v>
      </c>
      <c r="C11" s="7" t="n">
        <v>-5036143</v>
      </c>
    </row>
    <row r="12" spans="1:3">
      <c r="A12" s="3" t="s">
        <v>126</v>
      </c>
    </row>
    <row r="13" spans="1:3">
      <c r="A13" s="4" t="s">
        <v>127</v>
      </c>
      <c r="B13" s="7" t="n">
        <v>-113748</v>
      </c>
      <c r="C13" s="7" t="n">
        <v>0</v>
      </c>
    </row>
    <row r="14" spans="1:3">
      <c r="A14" s="4" t="s">
        <v>128</v>
      </c>
      <c r="B14" s="7" t="n">
        <v>-268274</v>
      </c>
      <c r="C14" s="7" t="n">
        <v>0</v>
      </c>
    </row>
    <row r="15" spans="1:3">
      <c r="A15" s="4" t="s">
        <v>129</v>
      </c>
      <c r="B15" s="7" t="n">
        <v>75272</v>
      </c>
      <c r="C15" s="7" t="n">
        <v>1122903</v>
      </c>
    </row>
    <row r="16" spans="1:3">
      <c r="A16" s="4" t="s">
        <v>130</v>
      </c>
      <c r="B16" s="7" t="n">
        <v>0</v>
      </c>
      <c r="C16" s="7" t="n">
        <v>139537</v>
      </c>
    </row>
    <row r="17" spans="1:3">
      <c r="A17" s="4" t="s">
        <v>131</v>
      </c>
      <c r="B17" s="7" t="n">
        <v>248636</v>
      </c>
      <c r="C17" s="7" t="n">
        <v>456063</v>
      </c>
    </row>
    <row r="18" spans="1:3">
      <c r="A18" s="4" t="s">
        <v>132</v>
      </c>
      <c r="B18" s="7" t="n">
        <v>-58114</v>
      </c>
      <c r="C18" s="7" t="n">
        <v>1718503</v>
      </c>
    </row>
    <row r="19" spans="1:3">
      <c r="A19" s="4" t="s">
        <v>133</v>
      </c>
      <c r="B19" s="7" t="n">
        <v>-6447557</v>
      </c>
      <c r="C19" s="7" t="n">
        <v>-6754646</v>
      </c>
    </row>
    <row r="20" spans="1:3">
      <c r="A20" s="4" t="s">
        <v>134</v>
      </c>
      <c r="B20" s="7" t="n">
        <v>0</v>
      </c>
      <c r="C20" s="7" t="n">
        <v>0</v>
      </c>
    </row>
    <row r="21" spans="1:3">
      <c r="A21" s="4" t="s">
        <v>135</v>
      </c>
      <c r="B21" s="7" t="n">
        <v>-6447557</v>
      </c>
      <c r="C21" s="7" t="n">
        <v>-6754646</v>
      </c>
    </row>
    <row r="22" spans="1:3">
      <c r="A22" s="4" t="s">
        <v>136</v>
      </c>
      <c r="B22" s="6" t="n">
        <v>-6447557</v>
      </c>
      <c r="C22" s="6" t="n">
        <v>-6754646</v>
      </c>
    </row>
    <row r="23" spans="1:3">
      <c r="A23" s="4" t="s">
        <v>137</v>
      </c>
      <c r="B23" s="8" t="n">
        <v>-0.1</v>
      </c>
      <c r="C23" s="8" t="n">
        <v>-0.12</v>
      </c>
    </row>
    <row r="24" spans="1:3">
      <c r="A24" s="4" t="s">
        <v>138</v>
      </c>
      <c r="B24" s="7" t="n">
        <v>61947333</v>
      </c>
      <c r="C24" s="7" t="n">
        <v>57283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53</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5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53</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3</v>
      </c>
    </row>
    <row r="4" spans="1:2">
      <c r="A4" s="4" t="s">
        <v>317</v>
      </c>
      <c r="B4"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13</v>
      </c>
    </row>
    <row r="4" spans="1:2">
      <c r="A4" s="4" t="s">
        <v>320</v>
      </c>
      <c r="B4"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13</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13</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313</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5"/>
    <col customWidth="1" max="2" min="2" width="16"/>
    <col customWidth="1" max="3" min="3" width="37"/>
    <col customWidth="1" max="4" min="4" width="37"/>
    <col customWidth="1" max="5" min="5" width="37"/>
    <col customWidth="1" max="6" min="6" width="13"/>
    <col customWidth="1" max="7" min="7" width="26"/>
    <col customWidth="1" max="8" min="8" width="27"/>
    <col customWidth="1" max="9" min="9" width="18"/>
    <col customWidth="1" max="10" min="10" width="12"/>
  </cols>
  <sheetData>
    <row r="1" spans="1:10">
      <c r="A1" s="1" t="s">
        <v>139</v>
      </c>
      <c r="B1" s="2" t="s">
        <v>111</v>
      </c>
      <c r="C1" s="2" t="s">
        <v>140</v>
      </c>
      <c r="D1" s="2" t="s">
        <v>97</v>
      </c>
      <c r="E1" s="2" t="s">
        <v>99</v>
      </c>
      <c r="F1" s="2" t="s">
        <v>141</v>
      </c>
      <c r="G1" s="2" t="s">
        <v>142</v>
      </c>
      <c r="H1" s="2" t="s">
        <v>143</v>
      </c>
      <c r="I1" s="2" t="s">
        <v>144</v>
      </c>
      <c r="J1" s="2" t="s">
        <v>145</v>
      </c>
    </row>
    <row r="2" spans="1:10">
      <c r="A2" s="4" t="s">
        <v>146</v>
      </c>
      <c r="B2" s="6" t="n">
        <v>0</v>
      </c>
      <c r="C2" s="6" t="n">
        <v>0</v>
      </c>
      <c r="D2" s="6" t="n">
        <v>50</v>
      </c>
      <c r="E2" s="6" t="n">
        <v>50</v>
      </c>
      <c r="F2" s="6" t="n">
        <v>5457</v>
      </c>
      <c r="G2" s="6" t="n">
        <v>24000</v>
      </c>
      <c r="H2" s="6" t="n">
        <v>15923789</v>
      </c>
      <c r="I2" s="6" t="n">
        <v>-22237839</v>
      </c>
      <c r="J2" s="6" t="n">
        <v>-6284493</v>
      </c>
    </row>
    <row r="3" spans="1:10">
      <c r="A3" s="4" t="s">
        <v>147</v>
      </c>
      <c r="B3" s="7" t="n">
        <v>0</v>
      </c>
      <c r="C3" s="7" t="n">
        <v>0</v>
      </c>
      <c r="D3" s="7" t="n">
        <v>500000</v>
      </c>
      <c r="E3" s="7" t="n">
        <v>500000</v>
      </c>
      <c r="F3" s="7" t="n">
        <v>54564441</v>
      </c>
    </row>
    <row r="4" spans="1:10">
      <c r="A4" s="4" t="s">
        <v>148</v>
      </c>
      <c r="B4" s="6" t="n">
        <v>0</v>
      </c>
      <c r="C4" s="6" t="n">
        <v>0</v>
      </c>
      <c r="D4" s="6" t="n">
        <v>0</v>
      </c>
      <c r="E4" s="6" t="n">
        <v>0</v>
      </c>
      <c r="F4" s="6" t="n">
        <v>0</v>
      </c>
      <c r="G4" s="7" t="n">
        <v>-15000</v>
      </c>
      <c r="H4" s="7" t="n">
        <v>15000</v>
      </c>
      <c r="I4" s="7" t="n">
        <v>0</v>
      </c>
      <c r="J4" s="7" t="n">
        <v>0</v>
      </c>
    </row>
    <row r="5" spans="1:10">
      <c r="A5" s="4" t="s">
        <v>149</v>
      </c>
      <c r="B5" s="7" t="n">
        <v>0</v>
      </c>
      <c r="C5" s="7" t="n">
        <v>0</v>
      </c>
      <c r="D5" s="7" t="n">
        <v>0</v>
      </c>
      <c r="E5" s="7" t="n">
        <v>0</v>
      </c>
      <c r="F5" s="7" t="n">
        <v>2179</v>
      </c>
    </row>
    <row r="6" spans="1:10">
      <c r="A6" s="4" t="s">
        <v>150</v>
      </c>
      <c r="B6" s="6" t="n">
        <v>0</v>
      </c>
      <c r="C6" s="6" t="n">
        <v>0</v>
      </c>
      <c r="D6" s="6" t="n">
        <v>0</v>
      </c>
      <c r="E6" s="6" t="n">
        <v>0</v>
      </c>
      <c r="F6" s="6" t="n">
        <v>193</v>
      </c>
      <c r="G6" s="7" t="n">
        <v>0</v>
      </c>
      <c r="H6" s="7" t="n">
        <v>403289</v>
      </c>
      <c r="I6" s="7" t="n">
        <v>0</v>
      </c>
      <c r="J6" s="7" t="n">
        <v>403482</v>
      </c>
    </row>
    <row r="7" spans="1:10">
      <c r="A7" s="4" t="s">
        <v>151</v>
      </c>
      <c r="B7" s="7" t="n">
        <v>0</v>
      </c>
      <c r="C7" s="7" t="n">
        <v>0</v>
      </c>
      <c r="D7" s="7" t="n">
        <v>0</v>
      </c>
      <c r="E7" s="7" t="n">
        <v>0</v>
      </c>
      <c r="F7" s="7" t="n">
        <v>1925830</v>
      </c>
    </row>
    <row r="8" spans="1:10">
      <c r="A8" s="4" t="s">
        <v>152</v>
      </c>
      <c r="B8" s="6" t="n">
        <v>0</v>
      </c>
      <c r="C8" s="6" t="n">
        <v>0</v>
      </c>
      <c r="D8" s="6" t="n">
        <v>0</v>
      </c>
      <c r="E8" s="6" t="n">
        <v>0</v>
      </c>
      <c r="F8" s="6" t="n">
        <v>35</v>
      </c>
      <c r="G8" s="7" t="n">
        <v>0</v>
      </c>
      <c r="H8" s="7" t="n">
        <v>725878</v>
      </c>
      <c r="I8" s="7" t="n">
        <v>0</v>
      </c>
      <c r="J8" s="7" t="n">
        <v>725913</v>
      </c>
    </row>
    <row r="9" spans="1:10">
      <c r="A9" s="4" t="s">
        <v>153</v>
      </c>
      <c r="B9" s="7" t="n">
        <v>0</v>
      </c>
      <c r="C9" s="7" t="n">
        <v>0</v>
      </c>
      <c r="D9" s="7" t="n">
        <v>0</v>
      </c>
      <c r="E9" s="7" t="n">
        <v>0</v>
      </c>
      <c r="F9" s="7" t="n">
        <v>348662</v>
      </c>
    </row>
    <row r="10" spans="1:10">
      <c r="A10" s="4" t="s">
        <v>154</v>
      </c>
      <c r="B10" s="6" t="n">
        <v>0</v>
      </c>
      <c r="C10" s="6" t="n">
        <v>0</v>
      </c>
      <c r="D10" s="6" t="n">
        <v>0</v>
      </c>
      <c r="E10" s="6" t="n">
        <v>0</v>
      </c>
      <c r="F10" s="6" t="n">
        <v>40</v>
      </c>
      <c r="G10" s="7" t="n">
        <v>0</v>
      </c>
      <c r="H10" s="7" t="n">
        <v>356460</v>
      </c>
      <c r="I10" s="7" t="n">
        <v>0</v>
      </c>
      <c r="J10" s="7" t="n">
        <v>356500</v>
      </c>
    </row>
    <row r="11" spans="1:10">
      <c r="A11" s="4" t="s">
        <v>155</v>
      </c>
      <c r="B11" s="7" t="n">
        <v>0</v>
      </c>
      <c r="C11" s="7" t="n">
        <v>0</v>
      </c>
      <c r="D11" s="7" t="n">
        <v>0</v>
      </c>
      <c r="E11" s="7" t="n">
        <v>0</v>
      </c>
      <c r="F11" s="7" t="n">
        <v>400000</v>
      </c>
    </row>
    <row r="12" spans="1:10">
      <c r="A12" s="4" t="s">
        <v>156</v>
      </c>
      <c r="B12" s="6" t="n">
        <v>0</v>
      </c>
      <c r="C12" s="6" t="n">
        <v>0</v>
      </c>
      <c r="D12" s="6" t="n">
        <v>0</v>
      </c>
      <c r="E12" s="6" t="n">
        <v>0</v>
      </c>
      <c r="F12" s="6" t="n">
        <v>19</v>
      </c>
      <c r="G12" s="7" t="n">
        <v>0</v>
      </c>
      <c r="H12" s="7" t="n">
        <v>854321</v>
      </c>
      <c r="I12" s="7" t="n">
        <v>0</v>
      </c>
      <c r="J12" s="7" t="n">
        <v>854340</v>
      </c>
    </row>
    <row r="13" spans="1:10">
      <c r="A13" s="4" t="s">
        <v>157</v>
      </c>
      <c r="B13" s="7" t="n">
        <v>0</v>
      </c>
      <c r="C13" s="7" t="n">
        <v>0</v>
      </c>
      <c r="D13" s="7" t="n">
        <v>0</v>
      </c>
      <c r="E13" s="7" t="n">
        <v>0</v>
      </c>
      <c r="F13" s="7" t="n">
        <v>192000</v>
      </c>
    </row>
    <row r="14" spans="1:10">
      <c r="A14" s="4" t="s">
        <v>158</v>
      </c>
      <c r="B14" s="6" t="n">
        <v>0</v>
      </c>
      <c r="C14" s="6" t="n">
        <v>0</v>
      </c>
      <c r="D14" s="6" t="n">
        <v>0</v>
      </c>
      <c r="E14" s="6" t="n">
        <v>0</v>
      </c>
      <c r="F14" s="6" t="n">
        <v>0</v>
      </c>
      <c r="G14" s="7" t="n">
        <v>32000</v>
      </c>
      <c r="H14" s="7" t="n">
        <v>0</v>
      </c>
      <c r="I14" s="7" t="n">
        <v>0</v>
      </c>
      <c r="J14" s="7" t="n">
        <v>32000</v>
      </c>
    </row>
    <row r="15" spans="1:10">
      <c r="A15" s="4" t="s">
        <v>159</v>
      </c>
      <c r="B15" s="7" t="n">
        <v>0</v>
      </c>
      <c r="C15" s="7" t="n">
        <v>0</v>
      </c>
      <c r="D15" s="7" t="n">
        <v>0</v>
      </c>
      <c r="E15" s="7" t="n">
        <v>0</v>
      </c>
      <c r="F15" s="7" t="n">
        <v>0</v>
      </c>
    </row>
    <row r="16" spans="1:10">
      <c r="A16" s="4" t="s">
        <v>160</v>
      </c>
      <c r="B16" s="6" t="n">
        <v>0</v>
      </c>
      <c r="C16" s="6" t="n">
        <v>0</v>
      </c>
      <c r="D16" s="6" t="n">
        <v>0</v>
      </c>
      <c r="E16" s="6" t="n">
        <v>0</v>
      </c>
      <c r="F16" s="6" t="n">
        <v>0</v>
      </c>
      <c r="G16" s="7" t="n">
        <v>0</v>
      </c>
      <c r="H16" s="7" t="n">
        <v>25000</v>
      </c>
      <c r="I16" s="7" t="n">
        <v>0</v>
      </c>
      <c r="J16" s="7" t="n">
        <v>25000</v>
      </c>
    </row>
    <row r="17" spans="1:10">
      <c r="A17" s="4" t="s">
        <v>161</v>
      </c>
      <c r="B17" s="7" t="n">
        <v>0</v>
      </c>
      <c r="C17" s="7" t="n">
        <v>0</v>
      </c>
      <c r="D17" s="7" t="n">
        <v>0</v>
      </c>
      <c r="E17" s="7" t="n">
        <v>0</v>
      </c>
      <c r="F17" s="7" t="n">
        <v>0</v>
      </c>
      <c r="G17" s="7" t="n">
        <v>0</v>
      </c>
      <c r="H17" s="7" t="n">
        <v>191003</v>
      </c>
      <c r="I17" s="7" t="n">
        <v>0</v>
      </c>
      <c r="J17" s="7" t="n">
        <v>191003</v>
      </c>
    </row>
    <row r="18" spans="1:10">
      <c r="A18" s="4" t="s">
        <v>162</v>
      </c>
      <c r="B18" s="6" t="n">
        <v>0</v>
      </c>
      <c r="C18" s="6" t="n">
        <v>0</v>
      </c>
      <c r="D18" s="6" t="n">
        <v>0</v>
      </c>
      <c r="E18" s="6" t="n">
        <v>0</v>
      </c>
      <c r="F18" s="6" t="n">
        <v>194</v>
      </c>
      <c r="G18" s="7" t="n">
        <v>0</v>
      </c>
      <c r="H18" s="7" t="n">
        <v>3768888</v>
      </c>
      <c r="I18" s="7" t="n">
        <v>0</v>
      </c>
      <c r="J18" s="7" t="n">
        <v>3769082</v>
      </c>
    </row>
    <row r="19" spans="1:10">
      <c r="A19" s="4" t="s">
        <v>163</v>
      </c>
      <c r="B19" s="7" t="n">
        <v>0</v>
      </c>
      <c r="C19" s="7" t="n">
        <v>0</v>
      </c>
      <c r="D19" s="7" t="n">
        <v>0</v>
      </c>
      <c r="E19" s="7" t="n">
        <v>0</v>
      </c>
      <c r="F19" s="7" t="n">
        <v>1945000</v>
      </c>
    </row>
    <row r="20" spans="1:10">
      <c r="A20" s="4" t="s">
        <v>164</v>
      </c>
      <c r="B20" s="6" t="n">
        <v>0</v>
      </c>
      <c r="C20" s="6" t="n">
        <v>0</v>
      </c>
      <c r="D20" s="6" t="n">
        <v>0</v>
      </c>
      <c r="E20" s="6" t="n">
        <v>0</v>
      </c>
      <c r="F20" s="6" t="n">
        <v>20</v>
      </c>
      <c r="G20" s="7" t="n">
        <v>0</v>
      </c>
      <c r="H20" s="7" t="n">
        <v>599980</v>
      </c>
      <c r="I20" s="7" t="n">
        <v>0</v>
      </c>
      <c r="J20" s="7" t="n">
        <v>600000</v>
      </c>
    </row>
    <row r="21" spans="1:10">
      <c r="A21" s="4" t="s">
        <v>165</v>
      </c>
      <c r="B21" s="7" t="n">
        <v>0</v>
      </c>
      <c r="C21" s="7" t="n">
        <v>0</v>
      </c>
      <c r="D21" s="7" t="n">
        <v>0</v>
      </c>
      <c r="E21" s="7" t="n">
        <v>0</v>
      </c>
      <c r="F21" s="7" t="n">
        <v>204778</v>
      </c>
    </row>
    <row r="22" spans="1:10">
      <c r="A22" s="4" t="s">
        <v>166</v>
      </c>
      <c r="B22" s="6" t="n">
        <v>0</v>
      </c>
      <c r="C22" s="6" t="n">
        <v>0</v>
      </c>
      <c r="D22" s="6" t="n">
        <v>0</v>
      </c>
      <c r="E22" s="6" t="n">
        <v>0</v>
      </c>
      <c r="F22" s="6" t="n">
        <v>0</v>
      </c>
      <c r="G22" s="7" t="n">
        <v>0</v>
      </c>
      <c r="H22" s="7" t="n">
        <v>0</v>
      </c>
      <c r="I22" s="7" t="n">
        <v>-6754646</v>
      </c>
      <c r="J22" s="7" t="n">
        <v>-6754646</v>
      </c>
    </row>
    <row r="23" spans="1:10">
      <c r="A23" s="4" t="s">
        <v>167</v>
      </c>
      <c r="B23" s="7" t="n">
        <v>0</v>
      </c>
      <c r="C23" s="7" t="n">
        <v>0</v>
      </c>
      <c r="D23" s="7" t="n">
        <v>500000</v>
      </c>
      <c r="E23" s="7" t="n">
        <v>500000</v>
      </c>
      <c r="F23" s="7" t="n">
        <v>59582890</v>
      </c>
    </row>
    <row r="24" spans="1:10">
      <c r="A24" s="4" t="s">
        <v>168</v>
      </c>
      <c r="B24" s="6" t="n">
        <v>0</v>
      </c>
      <c r="C24" s="6" t="n">
        <v>0</v>
      </c>
      <c r="D24" s="6" t="n">
        <v>50</v>
      </c>
      <c r="E24" s="6" t="n">
        <v>50</v>
      </c>
      <c r="F24" s="6" t="n">
        <v>5958</v>
      </c>
      <c r="G24" s="7" t="n">
        <v>41000</v>
      </c>
      <c r="H24" s="7" t="n">
        <v>22863608</v>
      </c>
      <c r="I24" s="7" t="n">
        <v>-28992485</v>
      </c>
      <c r="J24" s="7" t="n">
        <v>-6081819</v>
      </c>
    </row>
    <row r="25" spans="1:10">
      <c r="A25" s="4" t="s">
        <v>148</v>
      </c>
      <c r="B25" s="6" t="n">
        <v>0</v>
      </c>
      <c r="C25" s="6" t="n">
        <v>0</v>
      </c>
      <c r="D25" s="6" t="n">
        <v>0</v>
      </c>
      <c r="E25" s="6" t="n">
        <v>0</v>
      </c>
      <c r="F25" s="6" t="n">
        <v>500</v>
      </c>
      <c r="G25" s="7" t="n">
        <v>0</v>
      </c>
      <c r="H25" s="7" t="n">
        <v>3413875</v>
      </c>
      <c r="I25" s="7" t="n">
        <v>0</v>
      </c>
      <c r="J25" s="7" t="n">
        <v>3414375</v>
      </c>
    </row>
    <row r="26" spans="1:10">
      <c r="A26" s="4" t="s">
        <v>149</v>
      </c>
      <c r="B26" s="7" t="n">
        <v>0</v>
      </c>
      <c r="C26" s="7" t="n">
        <v>0</v>
      </c>
      <c r="D26" s="7" t="n">
        <v>0</v>
      </c>
      <c r="E26" s="7" t="n">
        <v>500</v>
      </c>
      <c r="F26" s="7" t="n">
        <v>5006405</v>
      </c>
    </row>
    <row r="27" spans="1:10">
      <c r="A27" s="4" t="s">
        <v>164</v>
      </c>
      <c r="B27" s="6" t="n">
        <v>0</v>
      </c>
      <c r="C27" s="6" t="n">
        <v>0</v>
      </c>
      <c r="D27" s="6" t="n">
        <v>0</v>
      </c>
      <c r="E27" s="6" t="n">
        <v>0</v>
      </c>
      <c r="F27" s="6" t="n">
        <v>0</v>
      </c>
      <c r="G27" s="7" t="n">
        <v>50000</v>
      </c>
      <c r="H27" s="7" t="n">
        <v>0</v>
      </c>
      <c r="I27" s="7" t="n">
        <v>0</v>
      </c>
      <c r="J27" s="7" t="n">
        <v>50000</v>
      </c>
    </row>
    <row r="28" spans="1:10">
      <c r="A28" s="4" t="s">
        <v>165</v>
      </c>
      <c r="B28" s="7" t="n">
        <v>0</v>
      </c>
      <c r="C28" s="7" t="n">
        <v>0</v>
      </c>
      <c r="D28" s="7" t="n">
        <v>0</v>
      </c>
      <c r="E28" s="7" t="n">
        <v>0</v>
      </c>
      <c r="F28" s="7" t="n">
        <v>0</v>
      </c>
    </row>
    <row r="29" spans="1:10">
      <c r="A29" s="4" t="s">
        <v>169</v>
      </c>
      <c r="B29" s="6" t="n">
        <v>0</v>
      </c>
      <c r="C29" s="6" t="n">
        <v>0</v>
      </c>
      <c r="D29" s="6" t="n">
        <v>0</v>
      </c>
      <c r="E29" s="6" t="n">
        <v>0</v>
      </c>
      <c r="F29" s="6" t="n">
        <v>3</v>
      </c>
      <c r="G29" s="7" t="n">
        <v>-41000</v>
      </c>
      <c r="H29" s="7" t="n">
        <v>55997</v>
      </c>
      <c r="I29" s="7" t="n">
        <v>0</v>
      </c>
      <c r="J29" s="7" t="n">
        <v>15000</v>
      </c>
    </row>
    <row r="30" spans="1:10">
      <c r="A30" s="4" t="s">
        <v>170</v>
      </c>
      <c r="B30" s="7" t="n">
        <v>0</v>
      </c>
      <c r="C30" s="7" t="n">
        <v>0</v>
      </c>
      <c r="D30" s="7" t="n">
        <v>0</v>
      </c>
      <c r="E30" s="7" t="n">
        <v>0</v>
      </c>
      <c r="F30" s="7" t="n">
        <v>25723</v>
      </c>
    </row>
    <row r="31" spans="1:10">
      <c r="A31" s="4" t="s">
        <v>171</v>
      </c>
      <c r="B31" s="6" t="n">
        <v>0</v>
      </c>
      <c r="C31" s="6" t="n">
        <v>0</v>
      </c>
      <c r="D31" s="6" t="n">
        <v>0</v>
      </c>
      <c r="E31" s="6" t="n">
        <v>0</v>
      </c>
      <c r="F31" s="6" t="n">
        <v>24</v>
      </c>
      <c r="G31" s="7" t="n">
        <v>0</v>
      </c>
      <c r="H31" s="7" t="n">
        <v>399976</v>
      </c>
      <c r="I31" s="7" t="n">
        <v>0</v>
      </c>
      <c r="J31" s="7" t="n">
        <v>400000</v>
      </c>
    </row>
    <row r="32" spans="1:10">
      <c r="A32" s="4" t="s">
        <v>172</v>
      </c>
      <c r="B32" s="7" t="n">
        <v>0</v>
      </c>
      <c r="C32" s="7" t="n">
        <v>0</v>
      </c>
      <c r="D32" s="7" t="n">
        <v>0</v>
      </c>
      <c r="E32" s="7" t="n">
        <v>0</v>
      </c>
      <c r="F32" s="7" t="n">
        <v>239521</v>
      </c>
    </row>
    <row r="33" spans="1:10">
      <c r="A33" s="4" t="s">
        <v>173</v>
      </c>
      <c r="B33" s="6" t="n">
        <v>0</v>
      </c>
      <c r="C33" s="6" t="n">
        <v>0</v>
      </c>
      <c r="D33" s="6" t="n">
        <v>0</v>
      </c>
      <c r="E33" s="6" t="n">
        <v>0</v>
      </c>
      <c r="F33" s="6" t="n">
        <v>0</v>
      </c>
      <c r="G33" s="7" t="n">
        <v>0</v>
      </c>
      <c r="H33" s="7" t="n">
        <v>1820000</v>
      </c>
      <c r="I33" s="7" t="n">
        <v>0</v>
      </c>
      <c r="J33" s="7" t="n">
        <v>1820000</v>
      </c>
    </row>
    <row r="34" spans="1:10">
      <c r="A34" s="4" t="s">
        <v>174</v>
      </c>
      <c r="B34" s="7" t="n">
        <v>0</v>
      </c>
      <c r="C34" s="7" t="n">
        <v>0</v>
      </c>
      <c r="D34" s="7" t="n">
        <v>0</v>
      </c>
      <c r="E34" s="7" t="n">
        <v>0</v>
      </c>
      <c r="F34" s="7" t="n">
        <v>0</v>
      </c>
    </row>
    <row r="35" spans="1:10">
      <c r="A35" s="4" t="s">
        <v>175</v>
      </c>
      <c r="B35" s="6" t="n">
        <v>0</v>
      </c>
      <c r="C35" s="6" t="n">
        <v>0</v>
      </c>
      <c r="D35" s="6" t="n">
        <v>0</v>
      </c>
      <c r="E35" s="6" t="n">
        <v>0</v>
      </c>
      <c r="F35" s="6" t="n">
        <v>0</v>
      </c>
      <c r="G35" s="7" t="n">
        <v>0</v>
      </c>
      <c r="H35" s="7" t="n">
        <v>69604</v>
      </c>
      <c r="I35" s="7" t="n">
        <v>0</v>
      </c>
      <c r="J35" s="7" t="n">
        <v>69604</v>
      </c>
    </row>
    <row r="36" spans="1:10">
      <c r="A36" s="4" t="s">
        <v>176</v>
      </c>
      <c r="B36" s="7" t="n">
        <v>0</v>
      </c>
      <c r="C36" s="7" t="n">
        <v>0</v>
      </c>
      <c r="D36" s="7" t="n">
        <v>0</v>
      </c>
      <c r="E36" s="7" t="n">
        <v>0</v>
      </c>
      <c r="F36" s="7" t="n">
        <v>0</v>
      </c>
    </row>
    <row r="37" spans="1:10">
      <c r="A37" s="4" t="s">
        <v>166</v>
      </c>
      <c r="B37" s="6" t="n">
        <v>0</v>
      </c>
      <c r="C37" s="6" t="n">
        <v>0</v>
      </c>
      <c r="D37" s="6" t="n">
        <v>0</v>
      </c>
      <c r="E37" s="6" t="n">
        <v>0</v>
      </c>
      <c r="F37" s="6" t="n">
        <v>0</v>
      </c>
      <c r="G37" s="7" t="n">
        <v>0</v>
      </c>
      <c r="H37" s="7" t="n">
        <v>0</v>
      </c>
      <c r="I37" s="7" t="n">
        <v>-6447557</v>
      </c>
      <c r="J37" s="7" t="n">
        <v>-6447557</v>
      </c>
    </row>
    <row r="38" spans="1:10">
      <c r="A38" s="4" t="s">
        <v>177</v>
      </c>
      <c r="B38" s="7" t="n">
        <v>0</v>
      </c>
      <c r="C38" s="7" t="n">
        <v>0</v>
      </c>
      <c r="D38" s="7" t="n">
        <v>500000</v>
      </c>
      <c r="E38" s="7" t="n">
        <v>500000</v>
      </c>
      <c r="F38" s="7" t="n">
        <v>64854539</v>
      </c>
    </row>
    <row r="39" spans="1:10">
      <c r="A39" s="4" t="s">
        <v>178</v>
      </c>
      <c r="B39" s="6" t="n">
        <v>0</v>
      </c>
      <c r="C39" s="6" t="n">
        <v>0</v>
      </c>
      <c r="D39" s="6" t="n">
        <v>50</v>
      </c>
      <c r="E39" s="6" t="n">
        <v>50</v>
      </c>
      <c r="F39" s="6" t="n">
        <v>6485</v>
      </c>
      <c r="G39" s="6" t="n">
        <v>50000</v>
      </c>
      <c r="H39" s="6" t="n">
        <v>28623060</v>
      </c>
      <c r="I39" s="6" t="n">
        <v>-35440042</v>
      </c>
      <c r="J39" s="6" t="n">
        <v>-6760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3</v>
      </c>
    </row>
    <row r="4" spans="1:2">
      <c r="A4" s="4" t="s">
        <v>332</v>
      </c>
      <c r="B4"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3</v>
      </c>
    </row>
    <row r="4" spans="1:2">
      <c r="A4" s="4" t="s">
        <v>335</v>
      </c>
      <c r="B4" s="4" t="s">
        <v>3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337</v>
      </c>
      <c r="B1" s="2" t="s">
        <v>1</v>
      </c>
    </row>
    <row r="2" spans="1:2">
      <c r="B2" s="2" t="s">
        <v>2</v>
      </c>
    </row>
    <row r="3" spans="1:2">
      <c r="A3" s="3" t="s">
        <v>5</v>
      </c>
    </row>
    <row r="4" spans="1:2">
      <c r="A4" s="4" t="s">
        <v>22</v>
      </c>
      <c r="B4" s="4" t="s">
        <v>23</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2</v>
      </c>
      <c r="B1" s="2" t="s">
        <v>1</v>
      </c>
    </row>
    <row r="2" spans="1:3">
      <c r="B2" s="2" t="s">
        <v>2</v>
      </c>
      <c r="C2" s="2" t="s">
        <v>64</v>
      </c>
    </row>
    <row r="3" spans="1:3">
      <c r="A3" s="3" t="s">
        <v>5</v>
      </c>
    </row>
    <row r="4" spans="1:3">
      <c r="A4" s="4" t="s">
        <v>343</v>
      </c>
      <c r="B4" s="6" t="n">
        <v>-1756303</v>
      </c>
    </row>
    <row r="5" spans="1:3">
      <c r="A5" s="4" t="s">
        <v>94</v>
      </c>
      <c r="B5" s="7" t="n">
        <v>-35440042</v>
      </c>
      <c r="C5" s="6" t="n">
        <v>-28992485</v>
      </c>
    </row>
    <row r="6" spans="1:3">
      <c r="A6" s="4" t="s">
        <v>196</v>
      </c>
      <c r="B6" s="6" t="n">
        <v>-5020142</v>
      </c>
      <c r="C6" s="6" t="n">
        <v>-48452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4</v>
      </c>
      <c r="B1" s="2" t="s">
        <v>2</v>
      </c>
      <c r="C1" s="2" t="s">
        <v>64</v>
      </c>
    </row>
    <row r="2" spans="1:3">
      <c r="A2" s="3" t="s">
        <v>5</v>
      </c>
    </row>
    <row r="3" spans="1:3">
      <c r="A3" s="4" t="s">
        <v>345</v>
      </c>
      <c r="B3" s="6" t="n">
        <v>175304</v>
      </c>
      <c r="C3" s="6" t="n">
        <v>4922</v>
      </c>
    </row>
    <row r="4" spans="1:3">
      <c r="A4" s="4" t="s">
        <v>346</v>
      </c>
      <c r="B4" s="6" t="n">
        <v>312511</v>
      </c>
      <c r="C4" s="6" t="n">
        <v>48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64</v>
      </c>
    </row>
    <row r="3" spans="1:3">
      <c r="A3" s="3" t="s">
        <v>5</v>
      </c>
    </row>
    <row r="4" spans="1:3">
      <c r="A4" s="4" t="s">
        <v>123</v>
      </c>
      <c r="B4" s="6" t="n">
        <v>3356</v>
      </c>
      <c r="C4" s="6" t="n">
        <v>3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8</v>
      </c>
      <c r="B1" s="2" t="s">
        <v>1</v>
      </c>
    </row>
    <row r="2" spans="1:3">
      <c r="B2" s="2" t="s">
        <v>2</v>
      </c>
      <c r="C2" s="2" t="s">
        <v>64</v>
      </c>
    </row>
    <row r="3" spans="1:3">
      <c r="A3" s="3" t="s">
        <v>5</v>
      </c>
    </row>
    <row r="4" spans="1:3">
      <c r="A4" s="4" t="s">
        <v>349</v>
      </c>
      <c r="B4" s="6" t="n">
        <v>3158</v>
      </c>
    </row>
    <row r="5" spans="1:3">
      <c r="A5" s="4" t="s">
        <v>350</v>
      </c>
      <c r="B5" s="6" t="n">
        <v>50534</v>
      </c>
      <c r="C5" s="6" t="n">
        <v>536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64</v>
      </c>
    </row>
    <row r="3" spans="1:3">
      <c r="A3" s="3" t="s">
        <v>5</v>
      </c>
    </row>
    <row r="4" spans="1:3">
      <c r="A4" s="4" t="s">
        <v>352</v>
      </c>
      <c r="B4" s="6" t="n">
        <v>799483</v>
      </c>
      <c r="C4" s="6" t="n">
        <v>1956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64</v>
      </c>
    </row>
    <row r="2" spans="1:3">
      <c r="A2" s="3" t="s">
        <v>5</v>
      </c>
    </row>
    <row r="3" spans="1:3">
      <c r="A3" s="4" t="s">
        <v>354</v>
      </c>
      <c r="B3" s="7" t="n">
        <v>16295498</v>
      </c>
      <c r="C3" s="7" t="n">
        <v>15843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64</v>
      </c>
    </row>
    <row r="3" spans="1:3">
      <c r="A3" s="3" t="s">
        <v>5</v>
      </c>
    </row>
    <row r="4" spans="1:3">
      <c r="A4" s="4" t="s">
        <v>121</v>
      </c>
      <c r="B4" s="6" t="n">
        <v>2452506</v>
      </c>
      <c r="C4" s="6" t="n">
        <v>20561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64</v>
      </c>
    </row>
    <row r="3" spans="1:3">
      <c r="A3" s="3" t="s">
        <v>180</v>
      </c>
    </row>
    <row r="4" spans="1:3">
      <c r="A4" s="4" t="s">
        <v>181</v>
      </c>
      <c r="B4" s="6" t="n">
        <v>-6447557</v>
      </c>
      <c r="C4" s="6" t="n">
        <v>-6754646</v>
      </c>
    </row>
    <row r="5" spans="1:3">
      <c r="A5" s="3" t="s">
        <v>182</v>
      </c>
    </row>
    <row r="6" spans="1:3">
      <c r="A6" s="4" t="s">
        <v>123</v>
      </c>
      <c r="B6" s="7" t="n">
        <v>3356</v>
      </c>
      <c r="C6" s="7" t="n">
        <v>3356</v>
      </c>
    </row>
    <row r="7" spans="1:3">
      <c r="A7" s="4" t="s">
        <v>183</v>
      </c>
      <c r="B7" s="7" t="n">
        <v>1835000</v>
      </c>
      <c r="C7" s="7" t="n">
        <v>911340</v>
      </c>
    </row>
    <row r="8" spans="1:3">
      <c r="A8" s="4" t="s">
        <v>184</v>
      </c>
      <c r="B8" s="7" t="n">
        <v>111929</v>
      </c>
      <c r="C8" s="7" t="n">
        <v>91207</v>
      </c>
    </row>
    <row r="9" spans="1:3">
      <c r="A9" s="4" t="s">
        <v>129</v>
      </c>
      <c r="B9" s="7" t="n">
        <v>75272</v>
      </c>
      <c r="C9" s="7" t="n">
        <v>1122902</v>
      </c>
    </row>
    <row r="10" spans="1:3">
      <c r="A10" s="4" t="s">
        <v>185</v>
      </c>
      <c r="B10" s="7" t="n">
        <v>3158</v>
      </c>
      <c r="C10" s="7" t="n">
        <v>9475</v>
      </c>
    </row>
    <row r="11" spans="1:3">
      <c r="A11" s="4" t="s">
        <v>127</v>
      </c>
      <c r="B11" s="7" t="n">
        <v>-113748</v>
      </c>
      <c r="C11" s="7" t="n">
        <v>0</v>
      </c>
    </row>
    <row r="12" spans="1:3">
      <c r="A12" s="4" t="s">
        <v>128</v>
      </c>
      <c r="B12" s="7" t="n">
        <v>-268274</v>
      </c>
      <c r="C12" s="7" t="n">
        <v>0</v>
      </c>
    </row>
    <row r="13" spans="1:3">
      <c r="A13" s="4" t="s">
        <v>186</v>
      </c>
      <c r="B13" s="7" t="n">
        <v>69604</v>
      </c>
      <c r="C13" s="7" t="n">
        <v>0</v>
      </c>
    </row>
    <row r="14" spans="1:3">
      <c r="A14" s="4" t="s">
        <v>130</v>
      </c>
      <c r="B14" s="7" t="n">
        <v>0</v>
      </c>
      <c r="C14" s="7" t="n">
        <v>139537</v>
      </c>
    </row>
    <row r="15" spans="1:3">
      <c r="A15" s="4" t="s">
        <v>187</v>
      </c>
      <c r="B15" s="7" t="n">
        <v>-57400</v>
      </c>
      <c r="C15" s="7" t="n">
        <v>-150000</v>
      </c>
    </row>
    <row r="16" spans="1:3">
      <c r="A16" s="3" t="s">
        <v>188</v>
      </c>
    </row>
    <row r="17" spans="1:3">
      <c r="A17" s="4" t="s">
        <v>189</v>
      </c>
      <c r="B17" s="7" t="n">
        <v>-315843</v>
      </c>
      <c r="C17" s="7" t="n">
        <v>0</v>
      </c>
    </row>
    <row r="18" spans="1:3">
      <c r="A18" s="4" t="s">
        <v>190</v>
      </c>
      <c r="B18" s="7" t="n">
        <v>-9872</v>
      </c>
      <c r="C18" s="7" t="n">
        <v>0</v>
      </c>
    </row>
    <row r="19" spans="1:3">
      <c r="A19" s="4" t="s">
        <v>191</v>
      </c>
      <c r="B19" s="7" t="n">
        <v>-127558</v>
      </c>
      <c r="C19" s="7" t="n">
        <v>-101439</v>
      </c>
    </row>
    <row r="20" spans="1:3">
      <c r="A20" s="4" t="s">
        <v>192</v>
      </c>
      <c r="B20" s="7" t="n">
        <v>-478017</v>
      </c>
      <c r="C20" s="7" t="n">
        <v>-1032</v>
      </c>
    </row>
    <row r="21" spans="1:3">
      <c r="A21" s="4" t="s">
        <v>193</v>
      </c>
      <c r="B21" s="7" t="n">
        <v>18841</v>
      </c>
      <c r="C21" s="7" t="n">
        <v>370</v>
      </c>
    </row>
    <row r="22" spans="1:3">
      <c r="A22" s="4" t="s">
        <v>194</v>
      </c>
      <c r="B22" s="7" t="n">
        <v>673527</v>
      </c>
      <c r="C22" s="7" t="n">
        <v>-116339</v>
      </c>
    </row>
    <row r="23" spans="1:3">
      <c r="A23" s="4" t="s">
        <v>195</v>
      </c>
      <c r="B23" s="7" t="n">
        <v>7440</v>
      </c>
      <c r="C23" s="7" t="n">
        <v>0</v>
      </c>
    </row>
    <row r="24" spans="1:3">
      <c r="A24" s="4" t="s">
        <v>196</v>
      </c>
      <c r="B24" s="7" t="n">
        <v>-5020142</v>
      </c>
      <c r="C24" s="7" t="n">
        <v>-4845269</v>
      </c>
    </row>
    <row r="25" spans="1:3">
      <c r="A25" s="3" t="s">
        <v>197</v>
      </c>
    </row>
    <row r="26" spans="1:3">
      <c r="A26" s="4" t="s">
        <v>72</v>
      </c>
      <c r="B26" s="7" t="n">
        <v>-27490</v>
      </c>
      <c r="C26" s="7" t="n">
        <v>0</v>
      </c>
    </row>
    <row r="27" spans="1:3">
      <c r="A27" s="4" t="s">
        <v>198</v>
      </c>
      <c r="B27" s="7" t="n">
        <v>375677</v>
      </c>
      <c r="C27" s="7" t="n">
        <v>0</v>
      </c>
    </row>
    <row r="28" spans="1:3">
      <c r="A28" s="4" t="s">
        <v>199</v>
      </c>
      <c r="B28" s="7" t="n">
        <v>348187</v>
      </c>
      <c r="C28" s="7" t="n">
        <v>0</v>
      </c>
    </row>
    <row r="29" spans="1:3">
      <c r="A29" s="3" t="s">
        <v>200</v>
      </c>
    </row>
    <row r="30" spans="1:3">
      <c r="A30" s="4" t="s">
        <v>201</v>
      </c>
      <c r="B30" s="7" t="n">
        <v>0</v>
      </c>
      <c r="C30" s="7" t="n">
        <v>407500</v>
      </c>
    </row>
    <row r="31" spans="1:3">
      <c r="A31" s="4" t="s">
        <v>202</v>
      </c>
      <c r="B31" s="7" t="n">
        <v>-7500</v>
      </c>
      <c r="C31" s="7" t="n">
        <v>-1965610</v>
      </c>
    </row>
    <row r="32" spans="1:3">
      <c r="A32" s="4" t="s">
        <v>203</v>
      </c>
      <c r="B32" s="7" t="n">
        <v>-78917</v>
      </c>
      <c r="C32" s="7" t="n">
        <v>0</v>
      </c>
    </row>
    <row r="33" spans="1:3">
      <c r="A33" s="4" t="s">
        <v>204</v>
      </c>
      <c r="B33" s="7" t="n">
        <v>0</v>
      </c>
      <c r="C33" s="7" t="n">
        <v>1782079</v>
      </c>
    </row>
    <row r="34" spans="1:3">
      <c r="A34" s="4" t="s">
        <v>162</v>
      </c>
      <c r="B34" s="7" t="n">
        <v>2514375</v>
      </c>
      <c r="C34" s="7" t="n">
        <v>3769084</v>
      </c>
    </row>
    <row r="35" spans="1:3">
      <c r="A35" s="4" t="s">
        <v>164</v>
      </c>
      <c r="B35" s="7" t="n">
        <v>900000</v>
      </c>
      <c r="C35" s="7" t="n">
        <v>600000</v>
      </c>
    </row>
    <row r="36" spans="1:3">
      <c r="A36" s="4" t="s">
        <v>205</v>
      </c>
      <c r="B36" s="7" t="n">
        <v>50000</v>
      </c>
      <c r="C36" s="7" t="n">
        <v>0</v>
      </c>
    </row>
    <row r="37" spans="1:3">
      <c r="A37" s="4" t="s">
        <v>206</v>
      </c>
      <c r="B37" s="7" t="n">
        <v>3377958</v>
      </c>
      <c r="C37" s="7" t="n">
        <v>4593053</v>
      </c>
    </row>
    <row r="38" spans="1:3">
      <c r="A38" s="4" t="s">
        <v>207</v>
      </c>
      <c r="B38" s="7" t="n">
        <v>-1293997</v>
      </c>
      <c r="C38" s="7" t="n">
        <v>-252216</v>
      </c>
    </row>
    <row r="39" spans="1:3">
      <c r="A39" s="4" t="s">
        <v>208</v>
      </c>
      <c r="B39" s="7" t="n">
        <v>1805627</v>
      </c>
      <c r="C39" s="7" t="n">
        <v>2057843</v>
      </c>
    </row>
    <row r="40" spans="1:3">
      <c r="A40" s="4" t="s">
        <v>209</v>
      </c>
      <c r="B40" s="7" t="n">
        <v>511630</v>
      </c>
      <c r="C40" s="7" t="n">
        <v>1805627</v>
      </c>
    </row>
    <row r="41" spans="1:3">
      <c r="A41" s="3" t="s">
        <v>210</v>
      </c>
    </row>
    <row r="42" spans="1:3">
      <c r="A42" s="4" t="s">
        <v>211</v>
      </c>
      <c r="B42" s="7" t="n">
        <v>60278</v>
      </c>
      <c r="C42" s="7" t="n">
        <v>456063</v>
      </c>
    </row>
    <row r="43" spans="1:3">
      <c r="A43" s="4" t="s">
        <v>212</v>
      </c>
      <c r="B43" s="7" t="n">
        <v>0</v>
      </c>
      <c r="C43" s="7" t="n">
        <v>0</v>
      </c>
    </row>
    <row r="44" spans="1:3">
      <c r="A44" s="3" t="s">
        <v>213</v>
      </c>
    </row>
    <row r="45" spans="1:3">
      <c r="A45" s="4" t="s">
        <v>148</v>
      </c>
      <c r="B45" s="7" t="n">
        <v>56000</v>
      </c>
      <c r="C45" s="7" t="n">
        <v>15000</v>
      </c>
    </row>
    <row r="46" spans="1:3">
      <c r="A46" s="4" t="s">
        <v>214</v>
      </c>
      <c r="B46" s="7" t="n">
        <v>0</v>
      </c>
      <c r="C46" s="7" t="n">
        <v>989857</v>
      </c>
    </row>
    <row r="47" spans="1:3">
      <c r="A47" s="4" t="s">
        <v>215</v>
      </c>
      <c r="B47" s="7" t="n">
        <v>400000</v>
      </c>
      <c r="C47" s="7" t="n">
        <v>0</v>
      </c>
    </row>
    <row r="48" spans="1:3">
      <c r="A48" s="4" t="s">
        <v>154</v>
      </c>
      <c r="B48" s="7" t="n">
        <v>0</v>
      </c>
      <c r="C48" s="7" t="n">
        <v>356500</v>
      </c>
    </row>
    <row r="49" spans="1:3">
      <c r="A49" s="4" t="s">
        <v>216</v>
      </c>
      <c r="B49" s="6" t="n">
        <v>0</v>
      </c>
      <c r="C49" s="6" t="n">
        <v>1910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64</v>
      </c>
    </row>
    <row r="2" spans="1:3">
      <c r="A2" s="3" t="s">
        <v>5</v>
      </c>
    </row>
    <row r="3" spans="1:3">
      <c r="A3" s="4" t="s">
        <v>357</v>
      </c>
      <c r="B3" s="6" t="n">
        <v>67734</v>
      </c>
      <c r="C3" s="6" t="n">
        <v>52105</v>
      </c>
    </row>
    <row r="4" spans="1:3">
      <c r="A4" s="4" t="s">
        <v>358</v>
      </c>
      <c r="B4" s="7" t="n">
        <v>9871</v>
      </c>
      <c r="C4" s="7" t="n">
        <v>0</v>
      </c>
    </row>
    <row r="5" spans="1:3">
      <c r="A5" s="4" t="s">
        <v>69</v>
      </c>
      <c r="B5" s="6" t="n">
        <v>77606</v>
      </c>
      <c r="C5" s="6" t="n">
        <v>52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59</v>
      </c>
      <c r="B1" s="2" t="s">
        <v>1</v>
      </c>
    </row>
    <row r="2" spans="1:3">
      <c r="B2" s="2" t="s">
        <v>2</v>
      </c>
      <c r="C2" s="2" t="s">
        <v>64</v>
      </c>
    </row>
    <row r="3" spans="1:3">
      <c r="A3" s="3" t="s">
        <v>5</v>
      </c>
    </row>
    <row r="4" spans="1:3">
      <c r="A4" s="4" t="s">
        <v>360</v>
      </c>
      <c r="B4" s="6" t="n">
        <v>111929</v>
      </c>
      <c r="C4" s="6" t="n">
        <v>912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0"/>
    <col customWidth="1" max="3" min="3" width="14"/>
  </cols>
  <sheetData>
    <row r="1" spans="1:3">
      <c r="A1" s="1" t="s">
        <v>361</v>
      </c>
      <c r="B1" s="2" t="s">
        <v>1</v>
      </c>
    </row>
    <row r="2" spans="1:3">
      <c r="B2" s="2" t="s">
        <v>2</v>
      </c>
      <c r="C2" s="2" t="s">
        <v>64</v>
      </c>
    </row>
    <row r="3" spans="1:3">
      <c r="A3" s="4" t="s">
        <v>362</v>
      </c>
      <c r="B3" s="4" t="s">
        <v>363</v>
      </c>
    </row>
    <row r="4" spans="1:3">
      <c r="A4" s="4" t="s">
        <v>364</v>
      </c>
      <c r="B4" s="6" t="n">
        <v>880000</v>
      </c>
      <c r="C4" s="6" t="n">
        <v>880000</v>
      </c>
    </row>
    <row r="5" spans="1:3">
      <c r="A5" s="4" t="s">
        <v>115</v>
      </c>
      <c r="B5" s="7" t="n">
        <v>166926</v>
      </c>
      <c r="C5" s="7" t="n">
        <v>140526</v>
      </c>
    </row>
    <row r="6" spans="1:3">
      <c r="A6" s="4" t="s">
        <v>365</v>
      </c>
      <c r="B6" s="6" t="n">
        <v>1046926</v>
      </c>
      <c r="C6" s="6" t="n">
        <v>1020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6</v>
      </c>
      <c r="B1" s="2" t="s">
        <v>1</v>
      </c>
    </row>
    <row r="2" spans="1:3">
      <c r="B2" s="2" t="s">
        <v>2</v>
      </c>
      <c r="C2" s="2" t="s">
        <v>64</v>
      </c>
    </row>
    <row r="3" spans="1:3">
      <c r="A3" s="4" t="s">
        <v>114</v>
      </c>
    </row>
    <row r="4" spans="1:3">
      <c r="A4" s="4" t="s">
        <v>367</v>
      </c>
      <c r="B4" s="6" t="n">
        <v>26400</v>
      </c>
      <c r="C4" s="6" t="n">
        <v>26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8</v>
      </c>
      <c r="B1" s="2" t="s">
        <v>2</v>
      </c>
      <c r="C1" s="2" t="s">
        <v>64</v>
      </c>
    </row>
    <row r="2" spans="1:3">
      <c r="A2" s="3" t="s">
        <v>5</v>
      </c>
    </row>
    <row r="3" spans="1:3">
      <c r="A3" s="4" t="s">
        <v>369</v>
      </c>
      <c r="B3" s="6" t="n">
        <v>42121</v>
      </c>
      <c r="C3" s="6" t="n">
        <v>232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70</v>
      </c>
      <c r="B1" s="2" t="s">
        <v>1</v>
      </c>
    </row>
    <row r="2" spans="1:3">
      <c r="B2" s="2" t="s">
        <v>2</v>
      </c>
      <c r="C2" s="2" t="s">
        <v>64</v>
      </c>
    </row>
    <row r="3" spans="1:3">
      <c r="A3" s="4" t="s">
        <v>362</v>
      </c>
      <c r="B3" s="4" t="s">
        <v>371</v>
      </c>
    </row>
    <row r="4" spans="1:3">
      <c r="A4" s="4" t="s">
        <v>372</v>
      </c>
      <c r="B4" s="4" t="s">
        <v>373</v>
      </c>
    </row>
    <row r="5" spans="1:3">
      <c r="A5" s="4" t="s">
        <v>374</v>
      </c>
      <c r="B5" s="4" t="s">
        <v>375</v>
      </c>
    </row>
    <row r="6" spans="1:3">
      <c r="A6" s="4" t="s">
        <v>364</v>
      </c>
      <c r="B6" s="6" t="n">
        <v>45000</v>
      </c>
      <c r="C6" s="6" t="n">
        <v>45000</v>
      </c>
    </row>
    <row r="7" spans="1:3">
      <c r="A7" s="4" t="s">
        <v>115</v>
      </c>
      <c r="B7" s="7" t="n">
        <v>5578</v>
      </c>
      <c r="C7" s="7" t="n">
        <v>3981</v>
      </c>
    </row>
    <row r="8" spans="1:3">
      <c r="A8" s="4" t="s">
        <v>365</v>
      </c>
      <c r="B8" s="6" t="n">
        <v>50578</v>
      </c>
      <c r="C8" s="6" t="n">
        <v>489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73"/>
    <col customWidth="1" max="3" min="3" width="14"/>
  </cols>
  <sheetData>
    <row r="1" spans="1:3">
      <c r="A1" s="1" t="s">
        <v>376</v>
      </c>
      <c r="B1" s="2" t="s">
        <v>1</v>
      </c>
    </row>
    <row r="2" spans="1:3">
      <c r="B2" s="2" t="s">
        <v>2</v>
      </c>
      <c r="C2" s="2" t="s">
        <v>64</v>
      </c>
    </row>
    <row r="3" spans="1:3">
      <c r="A3" s="4" t="s">
        <v>145</v>
      </c>
      <c r="B3" s="6" t="n">
        <v>5746019</v>
      </c>
      <c r="C3" s="6" t="n">
        <v>5613230</v>
      </c>
    </row>
    <row r="4" spans="1:3">
      <c r="A4" s="4" t="s">
        <v>377</v>
      </c>
      <c r="B4" s="7" t="n">
        <v>-739732</v>
      </c>
      <c r="C4" s="7" t="n">
        <v>-815004</v>
      </c>
    </row>
    <row r="5" spans="1:3">
      <c r="A5" s="4" t="s">
        <v>378</v>
      </c>
      <c r="B5" s="7" t="n">
        <v>5006287</v>
      </c>
      <c r="C5" s="7" t="n">
        <v>4798226</v>
      </c>
    </row>
    <row r="6" spans="1:3">
      <c r="A6" s="4" t="s">
        <v>379</v>
      </c>
      <c r="B6" s="7" t="n">
        <v>0</v>
      </c>
      <c r="C6" s="7" t="n">
        <v>0</v>
      </c>
    </row>
    <row r="7" spans="1:3">
      <c r="A7" s="4" t="s">
        <v>380</v>
      </c>
      <c r="B7" s="6" t="n">
        <v>5006287</v>
      </c>
      <c r="C7" s="7" t="n">
        <v>4798226</v>
      </c>
    </row>
    <row r="8" spans="1:3">
      <c r="A8" s="4" t="s">
        <v>381</v>
      </c>
    </row>
    <row r="9" spans="1:3">
      <c r="A9" s="4" t="s">
        <v>362</v>
      </c>
      <c r="B9" s="4" t="s">
        <v>382</v>
      </c>
    </row>
    <row r="10" spans="1:3">
      <c r="A10" s="4" t="s">
        <v>372</v>
      </c>
      <c r="B10" s="4" t="s">
        <v>383</v>
      </c>
    </row>
    <row r="11" spans="1:3">
      <c r="A11" s="4" t="s">
        <v>374</v>
      </c>
      <c r="B11" s="4" t="s">
        <v>375</v>
      </c>
    </row>
    <row r="12" spans="1:3">
      <c r="A12" s="4" t="s">
        <v>364</v>
      </c>
      <c r="B12" s="6" t="n">
        <v>484478</v>
      </c>
      <c r="C12" s="7" t="n">
        <v>484478</v>
      </c>
    </row>
    <row r="13" spans="1:3">
      <c r="A13" s="4" t="s">
        <v>384</v>
      </c>
    </row>
    <row r="14" spans="1:3">
      <c r="A14" s="4" t="s">
        <v>362</v>
      </c>
      <c r="B14" s="4" t="s">
        <v>382</v>
      </c>
    </row>
    <row r="15" spans="1:3">
      <c r="A15" s="4" t="s">
        <v>372</v>
      </c>
      <c r="B15" s="4" t="s">
        <v>383</v>
      </c>
    </row>
    <row r="16" spans="1:3">
      <c r="A16" s="4" t="s">
        <v>374</v>
      </c>
      <c r="B16" s="4" t="s">
        <v>375</v>
      </c>
    </row>
    <row r="17" spans="1:3">
      <c r="A17" s="4" t="s">
        <v>364</v>
      </c>
      <c r="B17" s="6" t="n">
        <v>1000000</v>
      </c>
      <c r="C17" s="7" t="n">
        <v>1000000</v>
      </c>
    </row>
    <row r="18" spans="1:3">
      <c r="A18" s="4" t="s">
        <v>385</v>
      </c>
    </row>
    <row r="19" spans="1:3">
      <c r="A19" s="4" t="s">
        <v>362</v>
      </c>
      <c r="B19" s="4" t="s">
        <v>386</v>
      </c>
    </row>
    <row r="20" spans="1:3">
      <c r="A20" s="4" t="s">
        <v>372</v>
      </c>
      <c r="B20" s="4" t="s">
        <v>387</v>
      </c>
    </row>
    <row r="21" spans="1:3">
      <c r="A21" s="4" t="s">
        <v>374</v>
      </c>
      <c r="B21" s="4" t="s">
        <v>375</v>
      </c>
    </row>
    <row r="22" spans="1:3">
      <c r="A22" s="4" t="s">
        <v>364</v>
      </c>
      <c r="B22" s="6" t="n">
        <v>4000000</v>
      </c>
      <c r="C22" s="7" t="n">
        <v>4000000</v>
      </c>
    </row>
    <row r="23" spans="1:3">
      <c r="A23" s="4" t="s">
        <v>388</v>
      </c>
    </row>
    <row r="24" spans="1:3">
      <c r="A24" s="4" t="s">
        <v>389</v>
      </c>
      <c r="B24" s="6" t="n">
        <v>261541</v>
      </c>
      <c r="C24" s="6" t="n">
        <v>1287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90</v>
      </c>
      <c r="B1" s="2" t="s">
        <v>1</v>
      </c>
    </row>
    <row r="2" spans="1:3">
      <c r="B2" s="2" t="s">
        <v>2</v>
      </c>
      <c r="C2" s="2" t="s">
        <v>64</v>
      </c>
    </row>
    <row r="3" spans="1:3">
      <c r="A3" s="3" t="s">
        <v>5</v>
      </c>
    </row>
    <row r="4" spans="1:3">
      <c r="A4" s="4" t="s">
        <v>391</v>
      </c>
      <c r="B4" s="6" t="n">
        <v>0</v>
      </c>
      <c r="C4" s="6" t="n">
        <v>0</v>
      </c>
    </row>
    <row r="5" spans="1:3">
      <c r="A5" s="4" t="s">
        <v>392</v>
      </c>
      <c r="B5" s="7" t="n">
        <v>4093333</v>
      </c>
      <c r="C5" s="7" t="n">
        <v>4013222</v>
      </c>
    </row>
    <row r="6" spans="1:3">
      <c r="A6" s="4" t="s">
        <v>393</v>
      </c>
      <c r="B6" s="7" t="n">
        <v>93333</v>
      </c>
      <c r="C6" s="7" t="n">
        <v>13222</v>
      </c>
    </row>
    <row r="7" spans="1:3">
      <c r="A7" s="4" t="s">
        <v>394</v>
      </c>
      <c r="B7" s="6" t="n">
        <v>-75272</v>
      </c>
      <c r="C7" s="6" t="n">
        <v>-11229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95</v>
      </c>
      <c r="B1" s="2" t="s">
        <v>396</v>
      </c>
    </row>
    <row r="2" spans="1:2">
      <c r="A2" s="3" t="s">
        <v>5</v>
      </c>
    </row>
    <row r="3" spans="1:2">
      <c r="A3" s="4" t="s">
        <v>397</v>
      </c>
      <c r="B3" s="7" t="n">
        <v>980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4</v>
      </c>
    </row>
    <row r="2" spans="1:3">
      <c r="A2" s="4" t="s">
        <v>113</v>
      </c>
      <c r="B2" s="7" t="n">
        <v>5000000</v>
      </c>
      <c r="C2" s="7" t="n">
        <v>5000000</v>
      </c>
    </row>
    <row r="3" spans="1:3">
      <c r="A3" s="4" t="s">
        <v>112</v>
      </c>
      <c r="B3" s="5" t="n">
        <v>0.0001</v>
      </c>
      <c r="C3" s="5"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99</v>
      </c>
      <c r="B1" s="2" t="s">
        <v>396</v>
      </c>
    </row>
    <row r="2" spans="1:2">
      <c r="A2" s="3" t="s">
        <v>5</v>
      </c>
    </row>
    <row r="3" spans="1:2">
      <c r="A3" s="4" t="s">
        <v>400</v>
      </c>
      <c r="B3" s="7"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1</v>
      </c>
      <c r="B1" s="2" t="s">
        <v>402</v>
      </c>
    </row>
    <row r="2" spans="1:2">
      <c r="A2" s="3" t="s">
        <v>5</v>
      </c>
    </row>
    <row r="3" spans="1:2">
      <c r="A3" s="4" t="s">
        <v>403</v>
      </c>
      <c r="B3" s="7" t="n">
        <v>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402</v>
      </c>
    </row>
    <row r="2" spans="1:2">
      <c r="A2" s="3" t="s">
        <v>5</v>
      </c>
    </row>
    <row r="3" spans="1:2">
      <c r="A3" s="4" t="s">
        <v>405</v>
      </c>
      <c r="B3" s="7"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6</v>
      </c>
      <c r="B1" s="2" t="s">
        <v>2</v>
      </c>
      <c r="C1" s="2" t="s">
        <v>64</v>
      </c>
    </row>
    <row r="2" spans="1:3">
      <c r="A2" s="3" t="s">
        <v>5</v>
      </c>
    </row>
    <row r="3" spans="1:3">
      <c r="A3" s="4" t="s">
        <v>407</v>
      </c>
      <c r="B3" s="7" t="n">
        <v>300000000</v>
      </c>
    </row>
    <row r="4" spans="1:3">
      <c r="A4" s="4" t="s">
        <v>108</v>
      </c>
      <c r="B4" s="5" t="n">
        <v>0.0001</v>
      </c>
      <c r="C4" s="5" t="n">
        <v>0.0001</v>
      </c>
    </row>
    <row r="5" spans="1:3">
      <c r="A5" s="4" t="s">
        <v>109</v>
      </c>
      <c r="B5" s="7" t="n">
        <v>64854539</v>
      </c>
      <c r="C5" s="7" t="n">
        <v>595828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5</v>
      </c>
    </row>
    <row r="4" spans="1:2">
      <c r="A4" s="4" t="s">
        <v>410</v>
      </c>
      <c r="B4" s="7" t="n">
        <v>2000000</v>
      </c>
    </row>
    <row r="5" spans="1:2">
      <c r="A5" s="4" t="s">
        <v>411</v>
      </c>
      <c r="B5" s="4" t="s">
        <v>412</v>
      </c>
    </row>
    <row r="6" spans="1:2">
      <c r="A6" s="4" t="s">
        <v>413</v>
      </c>
      <c r="B6" s="8" t="n">
        <v>0.75</v>
      </c>
    </row>
    <row r="7" spans="1:2">
      <c r="A7" s="4" t="s">
        <v>414</v>
      </c>
      <c r="B7" s="7" t="n">
        <v>2000000</v>
      </c>
    </row>
    <row r="8" spans="1:2">
      <c r="A8" s="4" t="s">
        <v>415</v>
      </c>
      <c r="B8" s="4" t="s">
        <v>4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09</v>
      </c>
    </row>
    <row r="3" spans="1:2">
      <c r="A3" s="3" t="s">
        <v>5</v>
      </c>
    </row>
    <row r="4" spans="1:2">
      <c r="A4" s="4" t="s">
        <v>418</v>
      </c>
      <c r="B4" s="7" t="n">
        <v>0</v>
      </c>
    </row>
    <row r="5" spans="1:2">
      <c r="A5" s="4" t="s">
        <v>419</v>
      </c>
      <c r="B5" s="6" t="n">
        <v>0</v>
      </c>
    </row>
    <row r="6" spans="1:2">
      <c r="A6" s="4" t="s">
        <v>420</v>
      </c>
      <c r="B6" s="7" t="n">
        <v>2000000</v>
      </c>
    </row>
    <row r="7" spans="1:2">
      <c r="A7" s="4" t="s">
        <v>421</v>
      </c>
      <c r="B7" s="8" t="n">
        <v>0.75</v>
      </c>
    </row>
    <row r="8" spans="1:2">
      <c r="A8" s="4" t="s">
        <v>422</v>
      </c>
      <c r="B8" s="7" t="n">
        <v>0</v>
      </c>
    </row>
    <row r="9" spans="1:2">
      <c r="A9" s="4" t="s">
        <v>423</v>
      </c>
      <c r="B9" s="6" t="n">
        <v>0</v>
      </c>
    </row>
    <row r="10" spans="1:2">
      <c r="A10" s="4" t="s">
        <v>424</v>
      </c>
      <c r="B10" s="7" t="n">
        <v>0</v>
      </c>
    </row>
    <row r="11" spans="1:2">
      <c r="A11" s="4" t="s">
        <v>425</v>
      </c>
      <c r="B11" s="6" t="n">
        <v>0</v>
      </c>
    </row>
    <row r="12" spans="1:2">
      <c r="A12" s="4" t="s">
        <v>426</v>
      </c>
      <c r="B12" s="7" t="n">
        <v>2000000</v>
      </c>
    </row>
    <row r="13" spans="1:2">
      <c r="A13" s="4" t="s">
        <v>413</v>
      </c>
      <c r="B13" s="8" t="n">
        <v>0.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2</v>
      </c>
    </row>
    <row r="3" spans="1:2">
      <c r="A3" s="4" t="s">
        <v>428</v>
      </c>
    </row>
    <row r="4" spans="1:2">
      <c r="A4" s="4" t="s">
        <v>429</v>
      </c>
      <c r="B4" s="4" t="s">
        <v>430</v>
      </c>
    </row>
    <row r="5" spans="1:2">
      <c r="A5" s="4" t="s">
        <v>431</v>
      </c>
    </row>
    <row r="6" spans="1:2">
      <c r="A6" s="4" t="s">
        <v>429</v>
      </c>
      <c r="B6" s="4" t="s">
        <v>432</v>
      </c>
    </row>
    <row r="7" spans="1:2">
      <c r="A7" s="4" t="s">
        <v>433</v>
      </c>
    </row>
    <row r="8" spans="1:2">
      <c r="A8" s="4" t="s">
        <v>429</v>
      </c>
      <c r="B8" s="4" t="s">
        <v>434</v>
      </c>
    </row>
    <row r="9" spans="1:2">
      <c r="A9" s="4" t="s">
        <v>435</v>
      </c>
    </row>
    <row r="10" spans="1:2">
      <c r="A10" s="4" t="s">
        <v>429</v>
      </c>
      <c r="B10" s="4" t="s">
        <v>436</v>
      </c>
    </row>
    <row r="11" spans="1:2">
      <c r="A11" s="4" t="s">
        <v>437</v>
      </c>
    </row>
    <row r="12" spans="1:2">
      <c r="A12" s="4" t="s">
        <v>429</v>
      </c>
      <c r="B12" s="4" t="s">
        <v>4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64</v>
      </c>
    </row>
    <row r="3" spans="1:3">
      <c r="A3" s="3" t="s">
        <v>5</v>
      </c>
    </row>
    <row r="4" spans="1:3">
      <c r="A4" s="4" t="s">
        <v>440</v>
      </c>
      <c r="B4" s="4" t="s">
        <v>441</v>
      </c>
      <c r="C4" s="4" t="s">
        <v>441</v>
      </c>
    </row>
    <row r="5" spans="1:3">
      <c r="A5" s="4" t="s">
        <v>442</v>
      </c>
      <c r="B5" s="4" t="s">
        <v>443</v>
      </c>
      <c r="C5" s="4" t="s">
        <v>444</v>
      </c>
    </row>
    <row r="6" spans="1:3">
      <c r="A6" s="4" t="s">
        <v>445</v>
      </c>
      <c r="B6" s="4" t="s">
        <v>446</v>
      </c>
      <c r="C6" s="4" t="s">
        <v>447</v>
      </c>
    </row>
    <row r="7" spans="1:3">
      <c r="A7" s="4" t="s">
        <v>448</v>
      </c>
      <c r="B7" s="4" t="s">
        <v>449</v>
      </c>
      <c r="C7" s="4" t="s">
        <v>4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64</v>
      </c>
    </row>
    <row r="3" spans="1:3">
      <c r="A3" s="3" t="s">
        <v>5</v>
      </c>
    </row>
    <row r="4" spans="1:3">
      <c r="A4" s="4" t="s">
        <v>451</v>
      </c>
      <c r="B4" s="9" t="n">
        <v>0.15</v>
      </c>
      <c r="C4" s="9" t="n">
        <v>0.08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4</v>
      </c>
    </row>
    <row r="2" spans="1:3">
      <c r="A2" s="3" t="s">
        <v>453</v>
      </c>
    </row>
    <row r="3" spans="1:3">
      <c r="A3" s="4" t="s">
        <v>454</v>
      </c>
      <c r="B3" s="6" t="n">
        <v>6022948</v>
      </c>
      <c r="C3" s="6" t="n">
        <v>3177346</v>
      </c>
    </row>
    <row r="4" spans="1:3">
      <c r="A4" s="4" t="s">
        <v>455</v>
      </c>
      <c r="B4" s="7" t="n">
        <v>-6022948</v>
      </c>
      <c r="C4" s="7" t="n">
        <v>-3177346</v>
      </c>
    </row>
    <row r="5" spans="1:3">
      <c r="A5" s="4" t="s">
        <v>456</v>
      </c>
      <c r="B5" s="6" t="n">
        <v>0</v>
      </c>
      <c r="C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37"/>
    <col customWidth="1" max="2" min="2" width="80"/>
  </cols>
  <sheetData>
    <row r="1" spans="1:2">
      <c r="A1" s="1" t="s">
        <v>457</v>
      </c>
      <c r="B1" s="2" t="s">
        <v>1</v>
      </c>
    </row>
    <row r="2" spans="1:2">
      <c r="B2" s="2" t="s">
        <v>2</v>
      </c>
    </row>
    <row r="3" spans="1:2">
      <c r="A3" s="4" t="s">
        <v>458</v>
      </c>
    </row>
    <row r="4" spans="1:2">
      <c r="A4" s="4" t="s">
        <v>459</v>
      </c>
      <c r="B4" s="4" t="s">
        <v>460</v>
      </c>
    </row>
    <row r="5" spans="1:2">
      <c r="A5" s="4" t="s">
        <v>461</v>
      </c>
    </row>
    <row r="6" spans="1:2">
      <c r="A6" s="4" t="s">
        <v>462</v>
      </c>
      <c r="B6" s="4" t="s">
        <v>463</v>
      </c>
    </row>
    <row r="7" spans="1:2">
      <c r="A7" s="4" t="s">
        <v>464</v>
      </c>
    </row>
    <row r="8" spans="1:2">
      <c r="A8" s="4" t="s">
        <v>462</v>
      </c>
      <c r="B8" s="4" t="s">
        <v>465</v>
      </c>
    </row>
    <row r="9" spans="1:2">
      <c r="A9" s="4" t="s">
        <v>466</v>
      </c>
    </row>
    <row r="10" spans="1:2">
      <c r="A10" s="4" t="s">
        <v>459</v>
      </c>
      <c r="B10" s="4" t="s">
        <v>467</v>
      </c>
    </row>
    <row r="11" spans="1:2">
      <c r="A11" s="4" t="s">
        <v>468</v>
      </c>
    </row>
    <row r="12" spans="1:2">
      <c r="A12" s="4" t="s">
        <v>462</v>
      </c>
      <c r="B12" s="4" t="s">
        <v>469</v>
      </c>
    </row>
    <row r="13" spans="1:2">
      <c r="A13" s="4" t="s">
        <v>470</v>
      </c>
    </row>
    <row r="14" spans="1:2">
      <c r="A14" s="4" t="s">
        <v>462</v>
      </c>
      <c r="B14" s="4" t="s">
        <v>471</v>
      </c>
    </row>
    <row r="15" spans="1:2">
      <c r="A15" s="4" t="s">
        <v>472</v>
      </c>
    </row>
    <row r="16" spans="1:2">
      <c r="A16" s="4" t="s">
        <v>462</v>
      </c>
      <c r="B16" s="4" t="s">
        <v>473</v>
      </c>
    </row>
    <row r="17" spans="1:2">
      <c r="A17" s="4" t="s">
        <v>459</v>
      </c>
      <c r="B17" s="4" t="s">
        <v>474</v>
      </c>
    </row>
    <row r="18" spans="1:2">
      <c r="A18" s="4" t="s">
        <v>475</v>
      </c>
    </row>
    <row r="19" spans="1:2">
      <c r="A19" s="4" t="s">
        <v>459</v>
      </c>
      <c r="B19" s="4" t="s">
        <v>476</v>
      </c>
    </row>
    <row r="20" spans="1:2">
      <c r="A20" s="4" t="s">
        <v>477</v>
      </c>
    </row>
    <row r="21" spans="1:2">
      <c r="A21" s="4" t="s">
        <v>462</v>
      </c>
      <c r="B21" s="4" t="s">
        <v>463</v>
      </c>
    </row>
    <row r="22" spans="1:2">
      <c r="A22" s="4" t="s">
        <v>478</v>
      </c>
    </row>
    <row r="23" spans="1:2">
      <c r="A23" s="4" t="s">
        <v>462</v>
      </c>
      <c r="B23" s="4" t="s">
        <v>473</v>
      </c>
    </row>
    <row r="24" spans="1:2">
      <c r="A24" s="4" t="s">
        <v>479</v>
      </c>
    </row>
    <row r="25" spans="1:2">
      <c r="A25" s="4" t="s">
        <v>459</v>
      </c>
      <c r="B25" s="4" t="s">
        <v>480</v>
      </c>
    </row>
    <row r="26" spans="1:2">
      <c r="A26" s="4" t="s">
        <v>481</v>
      </c>
    </row>
    <row r="27" spans="1:2">
      <c r="A27" s="4" t="s">
        <v>462</v>
      </c>
      <c r="B27" s="4" t="s">
        <v>482</v>
      </c>
    </row>
    <row r="28" spans="1:2">
      <c r="A28" s="4" t="s">
        <v>483</v>
      </c>
    </row>
    <row r="29" spans="1:2">
      <c r="A29" s="4" t="s">
        <v>462</v>
      </c>
      <c r="B29" s="4" t="s">
        <v>484</v>
      </c>
    </row>
    <row r="30" spans="1:2">
      <c r="A30" s="4" t="s">
        <v>485</v>
      </c>
    </row>
    <row r="31" spans="1:2">
      <c r="A31" s="4" t="s">
        <v>462</v>
      </c>
      <c r="B31" s="4" t="s">
        <v>486</v>
      </c>
    </row>
    <row r="32" spans="1:2">
      <c r="A32" s="4" t="s">
        <v>459</v>
      </c>
      <c r="B32" s="4" t="s">
        <v>487</v>
      </c>
    </row>
    <row r="33" spans="1:2">
      <c r="A33" s="4" t="s">
        <v>488</v>
      </c>
    </row>
    <row r="34" spans="1:2">
      <c r="A34" s="4" t="s">
        <v>462</v>
      </c>
      <c r="B34" s="4" t="s">
        <v>489</v>
      </c>
    </row>
    <row r="35" spans="1:2">
      <c r="A35" s="4" t="s">
        <v>459</v>
      </c>
      <c r="B35" s="4" t="s">
        <v>490</v>
      </c>
    </row>
    <row r="36" spans="1:2">
      <c r="A36" s="4" t="s">
        <v>491</v>
      </c>
    </row>
    <row r="37" spans="1:2">
      <c r="A37" s="4" t="s">
        <v>462</v>
      </c>
      <c r="B37" s="4" t="s">
        <v>492</v>
      </c>
    </row>
    <row r="38" spans="1:2">
      <c r="A38" s="4" t="s">
        <v>459</v>
      </c>
      <c r="B38" s="4" t="s">
        <v>493</v>
      </c>
    </row>
    <row r="39" spans="1:2">
      <c r="A39" s="4" t="s">
        <v>494</v>
      </c>
    </row>
    <row r="40" spans="1:2">
      <c r="A40" s="4" t="s">
        <v>462</v>
      </c>
      <c r="B40" s="4" t="s">
        <v>495</v>
      </c>
    </row>
    <row r="41" spans="1:2">
      <c r="A41" s="4" t="s">
        <v>459</v>
      </c>
      <c r="B41" s="4" t="s">
        <v>496</v>
      </c>
    </row>
    <row r="42" spans="1:2">
      <c r="A42" s="4" t="s">
        <v>497</v>
      </c>
    </row>
    <row r="43" spans="1:2">
      <c r="A43" s="4" t="s">
        <v>462</v>
      </c>
      <c r="B43" s="4" t="s">
        <v>498</v>
      </c>
    </row>
    <row r="44" spans="1:2">
      <c r="A44" s="4" t="s">
        <v>459</v>
      </c>
      <c r="B44" s="4" t="s">
        <v>499</v>
      </c>
    </row>
    <row r="45" spans="1:2">
      <c r="A45" s="4" t="s">
        <v>500</v>
      </c>
    </row>
    <row r="46" spans="1:2">
      <c r="A46" s="4" t="s">
        <v>459</v>
      </c>
      <c r="B46" s="4" t="s">
        <v>501</v>
      </c>
    </row>
    <row r="47" spans="1:2">
      <c r="A47" s="4" t="s">
        <v>502</v>
      </c>
    </row>
    <row r="48" spans="1:2">
      <c r="A48" s="4" t="s">
        <v>462</v>
      </c>
      <c r="B48" s="4" t="s">
        <v>503</v>
      </c>
    </row>
    <row r="49" spans="1:2">
      <c r="A49" s="4" t="s">
        <v>459</v>
      </c>
      <c r="B49" s="4" t="s">
        <v>5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7:35:22Z</dcterms:created>
  <dcterms:modified xmlns:dcterms="http://purl.org/dc/terms/" xmlns:xsi="http://www.w3.org/2001/XMLSchema-instance" xsi:type="dcterms:W3CDTF">2020-05-19T17:35:22Z</dcterms:modified>
</cp:coreProperties>
</file>